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Acquisition Costs" sheetId="8" r:id="rId8"/>
    <s:sheet name="Accounts and Notes Receivable" sheetId="9" r:id="rId9"/>
    <s:sheet name="Prepaid Expenses" sheetId="10" r:id="rId10"/>
    <s:sheet name="Deferred Financing Costs" sheetId="11" r:id="rId11"/>
    <s:sheet name="Inventories" sheetId="12" r:id="rId12"/>
    <s:sheet name="Property and Equipment" sheetId="13" r:id="rId13"/>
    <s:sheet name="Intellectual Property" sheetId="14" r:id="rId14"/>
    <s:sheet name="Website Development Costs" sheetId="15" r:id="rId15"/>
    <s:sheet name="Accrued Expenses" sheetId="16" r:id="rId16"/>
    <s:sheet name="Customer Deposits" sheetId="17" r:id="rId17"/>
    <s:sheet name="Warranty Reserve" sheetId="18" r:id="rId18"/>
    <s:sheet name="Capital Stock" sheetId="19" r:id="rId19"/>
    <s:sheet name="Stock Options and Warrants" sheetId="20" r:id="rId20"/>
    <s:sheet name="Income Taxes" sheetId="21" r:id="rId21"/>
    <s:sheet name="Commitments and Contingencies" sheetId="22" r:id="rId22"/>
    <s:sheet name="Notes Payable - Related Parties" sheetId="23" r:id="rId23"/>
    <s:sheet name="Notes Payable" sheetId="24" r:id="rId24"/>
    <s:sheet name="Going Concern" sheetId="25" r:id="rId25"/>
    <s:sheet name="Supplemental Cash Flows" sheetId="26" r:id="rId26"/>
    <s:sheet name="Concentrations" sheetId="27" r:id="rId27"/>
    <s:sheet name="Subsequent Events" sheetId="28" r:id="rId28"/>
    <s:sheet name="Summary of Significant Accoun29" sheetId="29" r:id="rId29"/>
    <s:sheet name="Acquisition Costs (Tables)" sheetId="30" r:id="rId30"/>
    <s:sheet name="Accounts and Notes Receivable (" sheetId="31" r:id="rId31"/>
    <s:sheet name="Prepaid Expenses (Tables)" sheetId="32" r:id="rId32"/>
    <s:sheet name="Deferred Financing Costs (Table" sheetId="33" r:id="rId33"/>
    <s:sheet name="Inventories (Tables)" sheetId="34" r:id="rId34"/>
    <s:sheet name="Property and Equipment (Tables)" sheetId="35" r:id="rId35"/>
    <s:sheet name="Website Development Costs (Tabl" sheetId="36" r:id="rId36"/>
    <s:sheet name="Accrued Expenses (Tables)" sheetId="37" r:id="rId37"/>
    <s:sheet name="Warranty Reserve (Tables)" sheetId="38" r:id="rId38"/>
    <s:sheet name="Stock Options and Warrants (Tab" sheetId="39" r:id="rId39"/>
    <s:sheet name="Income Taxes (Tables)" sheetId="40" r:id="rId40"/>
    <s:sheet name="Commitments and Contingencies (" sheetId="41" r:id="rId41"/>
    <s:sheet name="Notes Payable - Related Parti42" sheetId="42" r:id="rId42"/>
    <s:sheet name="Notes Payable (Tables)" sheetId="43" r:id="rId43"/>
    <s:sheet name="Supplemental Cash Flows (Tables" sheetId="44" r:id="rId44"/>
    <s:sheet name="Summary of Significant Accoun45" sheetId="45" r:id="rId45"/>
    <s:sheet name="Acquisition Costs (Details)" sheetId="46" r:id="rId46"/>
    <s:sheet name="Acquisition Costs (Details Text" sheetId="47" r:id="rId47"/>
    <s:sheet name="Accounts and Notes Receivable48" sheetId="48" r:id="rId48"/>
    <s:sheet name="Accounts and Notes Receivable49" sheetId="49" r:id="rId49"/>
    <s:sheet name="Prepaid Expenses (Details)" sheetId="50" r:id="rId50"/>
    <s:sheet name="Deferred Financing Costs (Detai" sheetId="51" r:id="rId51"/>
    <s:sheet name="Inventories (Details)" sheetId="52" r:id="rId52"/>
    <s:sheet name="Inventories (Details Textual)" sheetId="53" r:id="rId53"/>
    <s:sheet name="Property and Equipment (Details" sheetId="54" r:id="rId54"/>
    <s:sheet name="Property and Equipment (Detai55" sheetId="55" r:id="rId55"/>
    <s:sheet name="Intellectual Property (Details)" sheetId="56" r:id="rId56"/>
    <s:sheet name="Website Development Costs (Deta" sheetId="57" r:id="rId57"/>
    <s:sheet name="Website Development Costs (De58" sheetId="58" r:id="rId58"/>
    <s:sheet name="Accrued Expenses (Details)" sheetId="59" r:id="rId59"/>
    <s:sheet name="Customer Deposits (Details)" sheetId="60" r:id="rId60"/>
    <s:sheet name="Warranty Reserve (Details)" sheetId="61" r:id="rId61"/>
    <s:sheet name="Warranty Reserve (Details 1)" sheetId="62" r:id="rId62"/>
    <s:sheet name="Warranty Reserve (Details Textu" sheetId="63" r:id="rId63"/>
    <s:sheet name="Capital Stock (Details)" sheetId="64" r:id="rId64"/>
    <s:sheet name="Stock Options and Warrants (Det" sheetId="65" r:id="rId65"/>
    <s:sheet name="Stock Options and Warrants (D66" sheetId="66" r:id="rId66"/>
    <s:sheet name="Stock Options and Warrants (D67" sheetId="67" r:id="rId67"/>
    <s:sheet name="Income Taxes (Details)" sheetId="68" r:id="rId68"/>
    <s:sheet name="Income Taxes (Details 1)" sheetId="69" r:id="rId69"/>
    <s:sheet name="Income Taxes (Details Textual)" sheetId="70" r:id="rId70"/>
    <s:sheet name="Commitments and Contingencies71" sheetId="71" r:id="rId71"/>
    <s:sheet name="Commitments and Contingencies72" sheetId="72" r:id="rId72"/>
    <s:sheet name="Notes Payable - Related Parti73" sheetId="73" r:id="rId73"/>
    <s:sheet name="Notes Payable - Related Parti74" sheetId="74" r:id="rId74"/>
    <s:sheet name="Notes Payable (Details)" sheetId="75" r:id="rId75"/>
    <s:sheet name="Notes Payable (Details 1)" sheetId="76" r:id="rId76"/>
    <s:sheet name="Notes Payable (Details Textual)" sheetId="77" r:id="rId77"/>
    <s:sheet name="Supplemental Cash Flows (Detail" sheetId="78" r:id="rId78"/>
    <s:sheet name="Concentrations (Details)"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665">
  <si>
    <t>Document and Entity Information - USD ($)</t>
  </si>
  <si>
    <t>12 Months Ended</t>
  </si>
  <si>
    <t>Feb. 28, 2015</t>
  </si>
  <si>
    <t>Jun. 12, 2015</t>
  </si>
  <si>
    <t>Aug. 31, 2014</t>
  </si>
  <si>
    <t>Document and Entity Information [Abstract]</t>
  </si>
  <si>
    <t>Entity Registrant Name</t>
  </si>
  <si>
    <t>XZERES Corp.</t>
  </si>
  <si>
    <t>Entity Central Index Key</t>
  </si>
  <si>
    <t>Amendment Flag</t>
  </si>
  <si>
    <t>false</t>
  </si>
  <si>
    <t>Current Fiscal Year End Date</t>
  </si>
  <si>
    <t>--02-28</t>
  </si>
  <si>
    <t>Document Type</t>
  </si>
  <si>
    <t>10-K</t>
  </si>
  <si>
    <t>Document Period End Date</t>
  </si>
  <si>
    <t>Feb. 28,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Feb. 28, 2014</t>
  </si>
  <si>
    <t>Current Assets</t>
  </si>
  <si>
    <t>Cash and cash equivalents</t>
  </si>
  <si>
    <t>Accounts and notes receivable, net - current portion</t>
  </si>
  <si>
    <t>Inventories</t>
  </si>
  <si>
    <t>Inventory deposits</t>
  </si>
  <si>
    <t>Deferred financing costs - current portion</t>
  </si>
  <si>
    <t>Prepaid expenses</t>
  </si>
  <si>
    <t>Total Current Assets</t>
  </si>
  <si>
    <t>Property and Equipment, net</t>
  </si>
  <si>
    <t>Other Assets</t>
  </si>
  <si>
    <t>Accounts and notes receivable - net of current portion</t>
  </si>
  <si>
    <t>Intellectual property, net</t>
  </si>
  <si>
    <t>Website development costs, net</t>
  </si>
  <si>
    <t>Deposits</t>
  </si>
  <si>
    <t>Total Other Assets</t>
  </si>
  <si>
    <t>TOTAL ASSETS</t>
  </si>
  <si>
    <t>Current Liabilities</t>
  </si>
  <si>
    <t>Accounts payable</t>
  </si>
  <si>
    <t>Accrued expenses</t>
  </si>
  <si>
    <t>Customer deposits</t>
  </si>
  <si>
    <t>Warranty reserve</t>
  </si>
  <si>
    <t>VAT &amp; sales tax payable</t>
  </si>
  <si>
    <t>Notes payable - related parties - current portion, net of debt discount of $53,987</t>
  </si>
  <si>
    <t>Notes payable - current portion, net of debt discount of $0 and $547,774</t>
  </si>
  <si>
    <t>Total Current Liabilities</t>
  </si>
  <si>
    <t>Long-term Liabilities</t>
  </si>
  <si>
    <t>Notes payable - related parties</t>
  </si>
  <si>
    <t>Total Long-Term Liabilities</t>
  </si>
  <si>
    <t>TOTAL LIABILITIES</t>
  </si>
  <si>
    <t>STOCKHOLDERS' EQUITY (DEFICIT)</t>
  </si>
  <si>
    <t>Preferred stock, par $0.001, 5,000,000 shares authorized, 0 and 1,428,571 Series A shares issued and outstanding, respectively</t>
  </si>
  <si>
    <t>Common stock, par $0.001, 100,000,000 shares authorized, 62,707,197 and 43,126,913 shares issued and outstanding, respectively</t>
  </si>
  <si>
    <t>Stock warrants</t>
  </si>
  <si>
    <t>Additional paid in capital</t>
  </si>
  <si>
    <t>Accumulated other comprehensive income (loss)</t>
  </si>
  <si>
    <t>Accumulated deficit</t>
  </si>
  <si>
    <t>Total Stockholders' Equity (Deficit)</t>
  </si>
  <si>
    <t>TOTAL LIABILITIES AND STOCKHOLDERS' EQUITY (DEFICIT)</t>
  </si>
  <si>
    <t>Consolidated Balance Sheets (Parenthetical) - USD ($)</t>
  </si>
  <si>
    <t>Balance Sheets [Abstract]</t>
  </si>
  <si>
    <t>Notes Payable, debt discount related parties</t>
  </si>
  <si>
    <t>Notes Payable, debt discount</t>
  </si>
  <si>
    <t>Preferred stock, par value</t>
  </si>
  <si>
    <t>Preferred stock, shares authorized</t>
  </si>
  <si>
    <t>Per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GROSS REVENUES</t>
  </si>
  <si>
    <t>COST OF GOODS SOLD</t>
  </si>
  <si>
    <t>GROSS PROFIT</t>
  </si>
  <si>
    <t>OPERATING EXPENSES</t>
  </si>
  <si>
    <t>General and administrative expenses</t>
  </si>
  <si>
    <t>Marketing</t>
  </si>
  <si>
    <t>Sales expense</t>
  </si>
  <si>
    <t>Engineering/R&amp;D expense</t>
  </si>
  <si>
    <t>Gain on acquisition</t>
  </si>
  <si>
    <t>TOTAL OPERATING EXPENSES</t>
  </si>
  <si>
    <t>LOSS FROM OPERATIONS</t>
  </si>
  <si>
    <t>OTHER INCOME (EXPENSE)</t>
  </si>
  <si>
    <t>Interest expense</t>
  </si>
  <si>
    <t>Amortization of debt discount</t>
  </si>
  <si>
    <t>Other income (expense)</t>
  </si>
  <si>
    <t>TOTAL OTHER INCOME (EXPENSE)</t>
  </si>
  <si>
    <t>LOSS BEFORE PROVISION FOR INCOME TAXES AND OTHER COMPREHENSIVE INCOME (LOSS)</t>
  </si>
  <si>
    <t>PROVISION FOR INCOME TAXES</t>
  </si>
  <si>
    <t>NET LOSS</t>
  </si>
  <si>
    <t>OTHER COMPREHENSIVE INCOME (LOSS)</t>
  </si>
  <si>
    <t>Foreign currency adjustment gain (loss)</t>
  </si>
  <si>
    <t>COMPREHENSIVE INCOME (LOSS)</t>
  </si>
  <si>
    <t>WEIGHTED AVERAGE NUMBER OF SHARES OUTSTANDING:</t>
  </si>
  <si>
    <t>BASIC AND DILUTED</t>
  </si>
  <si>
    <t>NET LOSS PER SHARE:</t>
  </si>
  <si>
    <t>Consolidated Statement of Stockholders' Equity (Deficit) - USD ($)</t>
  </si>
  <si>
    <t>Total</t>
  </si>
  <si>
    <t>Preferred Stock</t>
  </si>
  <si>
    <t>Common Stock</t>
  </si>
  <si>
    <t>Stock Warrants</t>
  </si>
  <si>
    <t>Additional Paid-in Capital</t>
  </si>
  <si>
    <t>Accum. Comp Income (loss)</t>
  </si>
  <si>
    <t>Accumulated Deficit</t>
  </si>
  <si>
    <t>Beginning balance at Feb. 28, 2013</t>
  </si>
  <si>
    <t>Beginning balance (shares) at Feb. 28, 2013</t>
  </si>
  <si>
    <t>Shares issued in connection with private placements</t>
  </si>
  <si>
    <t>Shares issued in connection with private placements, shares</t>
  </si>
  <si>
    <t>Deemed dividend</t>
  </si>
  <si>
    <t>Shares issued for consulting services</t>
  </si>
  <si>
    <t>Shares issued for consulting services, shares</t>
  </si>
  <si>
    <t>Shares issued for payoff of trade debt</t>
  </si>
  <si>
    <t>Shares issued for payoff of trade debt, shares</t>
  </si>
  <si>
    <t>Shares issued for warrant</t>
  </si>
  <si>
    <t>Shares issued for warrant, shares</t>
  </si>
  <si>
    <t>Stock options issued to employees</t>
  </si>
  <si>
    <t>Warrants issued for advisory services</t>
  </si>
  <si>
    <t>Warrants issued in connection with debt financing</t>
  </si>
  <si>
    <t>Note conversion</t>
  </si>
  <si>
    <t>Note conversion, shares</t>
  </si>
  <si>
    <t>Equity issuance cost</t>
  </si>
  <si>
    <t>Equity issuance cost, shares</t>
  </si>
  <si>
    <t>Additional shares issued for prior offering</t>
  </si>
  <si>
    <t>Additional shares issued for prior offering, shares</t>
  </si>
  <si>
    <t>Cumulative translation adjustment</t>
  </si>
  <si>
    <t>Net loss</t>
  </si>
  <si>
    <t>Ending balance at Feb. 28, 2014</t>
  </si>
  <si>
    <t>Ending balance (shares) at Feb. 28, 2014</t>
  </si>
  <si>
    <t>Repurchase of warrants &amp; options</t>
  </si>
  <si>
    <t>Repurchase of warrants &amp; options, shares</t>
  </si>
  <si>
    <t>Expired Warrants</t>
  </si>
  <si>
    <t>Preferred Stock Retirement</t>
  </si>
  <si>
    <t>Preferred Stock Retirement, shares</t>
  </si>
  <si>
    <t>Ending balance at Feb. 28, 2015</t>
  </si>
  <si>
    <t>Ending balance (shares) at Feb. 28, 2015</t>
  </si>
  <si>
    <t>Consolidated Statements of Cash Flows - USD ($)</t>
  </si>
  <si>
    <t>Cash Flows from Operating Activities:</t>
  </si>
  <si>
    <t>Net loss for the period</t>
  </si>
  <si>
    <t>Adjustments to Reconcile Net Loss to Net Cash Used in Operating Activities:</t>
  </si>
  <si>
    <t>Issuance of warrants for advisory services</t>
  </si>
  <si>
    <t>Amortization of deferred financing costs</t>
  </si>
  <si>
    <t>Revaluation of warrants expense</t>
  </si>
  <si>
    <t>Share-based compensation</t>
  </si>
  <si>
    <t>Issuance of common shares for consulting services</t>
  </si>
  <si>
    <t>Depreciation and amortization expense</t>
  </si>
  <si>
    <t>Allowance for doubtful accounts</t>
  </si>
  <si>
    <t>Impairment of Intangibles assets</t>
  </si>
  <si>
    <t>Changes in Assets and Liabilities</t>
  </si>
  <si>
    <t>Accounts and notes receivable</t>
  </si>
  <si>
    <t>Inventory</t>
  </si>
  <si>
    <t>Inventory deposit</t>
  </si>
  <si>
    <t>Net Cash Used in Operating Activities</t>
  </si>
  <si>
    <t>Cash Flows from Investing Activities:</t>
  </si>
  <si>
    <t>Acquisitions of property and equipment</t>
  </si>
  <si>
    <t>Net (increase)/decrease in deposits</t>
  </si>
  <si>
    <t>Net Cash Used in Investing Activities</t>
  </si>
  <si>
    <t>Cash Flows from Financing Activities:</t>
  </si>
  <si>
    <t>Proceeds from issuance of common shares</t>
  </si>
  <si>
    <t>Proceeds from exercise of warrants</t>
  </si>
  <si>
    <t>Net increase in notes and loans payable</t>
  </si>
  <si>
    <t>Retirement of preferred shares</t>
  </si>
  <si>
    <t>Net Cash Provided by Financing Activities</t>
  </si>
  <si>
    <t>Foreign Currency Effect on Cash</t>
  </si>
  <si>
    <t>Net (Decrease) in Cash and Cash Equivalents</t>
  </si>
  <si>
    <t>Cash and Cash Equivalents - Beginning</t>
  </si>
  <si>
    <t>Cash and Cash Equivalents - Ending</t>
  </si>
  <si>
    <t>Supplemental Cash Flow Information:</t>
  </si>
  <si>
    <t>Cash paid for interest</t>
  </si>
  <si>
    <t>Cash paid for income taxes</t>
  </si>
  <si>
    <t>Summary of Significant Accounting Policies</t>
  </si>
  <si>
    <t>Summary of Significant Accounting Policies [Abstract]</t>
  </si>
  <si>
    <t>SUMMARY OF SIGNIFICANT ACCOUNTING POLICIES</t>
  </si>
  <si>
    <t>NOTE 1 – SUMMARY OF SIGNIFICANT ACCOUNTING POLICIES Nature of Business XZERES Corp. (“XZERES” and the “Company”) is located in Wilsonville, Oregon and was originally incorporated in the state of New Mexico in January of 1984. The Company was engaged in the natural gas and asphalt businesses until 2007, at which time it liquidated its assets and operations and distributed the net proceeds to its shareholders after paying its debts. On October 2, 2008, the Company re-domiciled from New Mexico to Nevada in anticipation of pursuing the wind turbine business. The Company commenced operations in the wind turbine business in the fiscal quarter ended May 31, 2010. The Company formed two subsidiaries during the year ended February 28, 2011. XZERES Energy Services Corp. was incorporated in Nevada in January, 2011 and XZERES Wind Europe Limited was formed in Ireland in October, 2010. The Company formed two additional subsidiaries during the year ended February 28, 2014. XZERES Capital Corp. was incorporated in Nevada in January, 2014 and XZERES Wind Japan Limited was formed in Japan in October, 2013. The Company is in the business of designing, developing, and marketing small wind turbine systems and related equipment for electrical power generation, specifically for use in residential, small business, rural electric utility systems, other rural locations, and other infrastructure applications. The Company employs proprietary technology, including power electronics, alternator design, and blade design to increase performance, reliability, and sound suppression. The Company also works with manufacturers of inverters, lightning protection equipment and towers to integrate their equipment into the Company’s products. Principles of Consolidation The financial statements reflect the consolidated results of XZERES Corp. and its wholly-owned subsidiaries XZERES Energy Services Corp. (a Nevada corporation), XZERES Wind Europe Limited (formed in Ireland), XZERES Capital Corp. (a Nevada corporation), and XZERES Wind Japan Limited (formed in Japan). All material inter-company transactions have been eliminated in the consolidation. Basis of Presentation The accompanying financial statements have been prepared in accordance with accounting principles generally accepted in the United States of America and the rules of the SEC. In the opinion of management, all adjustments necessary in order for the financial statements to be not misleading have been reflected herein. Accounting Basis The Company uses the accrual basis of accounting and accounting principles generally accepted in the United States of America (“GAAP” accounting). The Company has adopted a February 28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of cash and cash equivalents, accounts and notes receivable, inventories, inventory deposits, deferred financing costs, prepaid expenses, notes payable, accounts payable, accrued expenses, customer deposits, taxes payable and warranty reserve. The carrying amount of these financial instruments approximates fair value due either to length of maturity or interest rates that approximate prevailing market rates unless otherwise disclosed in these financial statements. Recent Accounting Pronouncements The Company does not expect the adoption of recently issued accounting pronouncements to have a significant
impact on the Company’s results of operation, financial position or cash flows. Revenue Recognition The Company recognizes revenue when products are shipped from the factory and collection is reasonably assured. XZERES sells wind turbines and power efficiency products to dealers and end users directly. Dealers are required to sign an agreement with XZERES that requires the dealer to sell one unit the first year and three units per year, thereafter. Dealers receive dealer pricing, a discount to the suggested retail price of the product. Products sold directly to end users are sold at the retail price. To date, the Company has not offered any other price concessions to its dealers, and has no post shipment obligations other than the warranty it provides. Cash and Cash Equivalents XZERES considers all highly liquid investments with maturities of three months or less to be cash equivalents. The Company had cash of $880,446 and $43,495 at February 28, 2015 and February 28, 2014, respectively. Advertising Costs The Company’s policy regarding advertising is to expense advertising when incurred. XZERES incurred advertising expense of $21,483 and $94,639 during the fiscal years ended February 28, 2015 and February 28, 2014, respectively.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 Dividends The Company has not adopted any policy regarding payment of dividends. No dividends have been paid during any of the periods shown. Property and Equipment Property and equipment are stated at cost. Depreciation is computed on the straight line method over the estimated useful lives of the assets, which range from three to seven years. Research and Development We incur research and development costs (“R&amp;D”) to develop and improve our products. Our products reach technological feasibility shortly before the products are released and therefore R&amp;D costs are expensed as incurred. Employee related costs associated with product development are included in R&amp;D costs. Intangible Assets In accordance with ASC 350, Goodwill and Other Intangible Assets The Company applies the provisions of ASC Topic 350, requiring that intangible assets that have indefinite lives are not amortized but are subject to an annual impairment test or more frequent test if indicators of impairment exist.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t is the Company’s policy to classify interest and penalties on income taxes as interest expense or penalties expense. As of the fiscal year ended February 28, 2015, there have been no interest or penalties incurred on income tax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Weighted average common share equivalents totaled 26,502,152 for the year ended February 28, 2015. Common stock equivalents were not included in the computation of diluted earnings per share for the fiscal year ended February 28, 2015, as their effect would have been anti-dilutive. Reclassifications Certain accounts and financial statement captions in the prior periods have been reclassified to conform to the current period financial statements.</t>
  </si>
  <si>
    <t>Acquisition Costs</t>
  </si>
  <si>
    <t>Acquisition Costs [Abstract]</t>
  </si>
  <si>
    <t>ACQUISITION COSTS</t>
  </si>
  <si>
    <t xml:space="preserve">NOTE 2 - ACQUISITION COSTS On July 2, 2013, the Company entered into an Asset Purchase Agreement (the “Acquisition”) to acquire substantially all of the remaining assets of Southwest Windpower Inc., consisting primarily of inventory, intellectual property and product designs for the Skystream wind turbine. Under the terms of the Acquisition, the Company paid $654,321 in cash. The assets had been foreclosed on and the Company acquired them in a private UCC sale. The purchase price was allocated as follows: Description Amount Inventory $ 1,216,689 Gain on purchase (562,368 ) Total $ 654,321 </t>
  </si>
  <si>
    <t>Accounts and Notes Receivable</t>
  </si>
  <si>
    <t>Accounts and Notes Receivable [Abstract]</t>
  </si>
  <si>
    <t>ACCOUNTS AND NOTES RECEIVABLE</t>
  </si>
  <si>
    <t xml:space="preserve">NOTE 3 – ACCOUNTS AND NOTES RECEIVABLE Accounts receivable are generated from sales of wind turbine systems and power efficiency products. As of February 28, 2015, accounts receivable were substantially comprised of balances due from end customers and dealers. Notes receivable are generated from sales of wind turbine systems. At February 28, 2015, notes receivable were comprised of balances due from eight end customers. The term of the notes receivable vary from five to seven years at an annual interest rate ranging from 4.5% to 7%. Payments are received on a monthly basis. An allowance for doubtful accounts is provided against accounts and notes receivable for amounts management believes may be uncollectible. The Company determines the adequacy of this allowance by regularly reviewing the composition of its receivable aging and evaluating individual customer receivables, considering the customer’s financial condition, credit history and current economic circumstance. As of February 28, 2015 and February 28, 2014 an allowance for doubtful accounts of $299,033 and $228,881, respectively, has been provided. February 28, February 28, Accounts and notes receivable $ 1,374,539 $ 2,216,684 Less: Allowance for doubtful accounts (299,033 ) (228,881 ) Accounts and notes receivable, net 1,075,506 1,987,803 Less: Current Portion 921,367 1,880,398 Long-term portion $ 154,139 $ 107,405 </t>
  </si>
  <si>
    <t>Prepaid Expenses</t>
  </si>
  <si>
    <t>Prepaid Expenses [Abstract]</t>
  </si>
  <si>
    <t>PREPAID EXPENSES</t>
  </si>
  <si>
    <t xml:space="preserve">NOTE 4 – PREPAID EXPENSES Prepaid expenses consisted of the following:
February 28, 2015 February 28, 2014
Software licenses $ 15,793 $ 11,399
Insurance 11,433 -
Consulting 191,413 414,780
Total prepaid expenses $
218,639 $ 426,179 </t>
  </si>
  <si>
    <t>Deferred Financing Costs</t>
  </si>
  <si>
    <t>Deferred Financing Costs [Abstract]</t>
  </si>
  <si>
    <t>DEFERRED FINANCING COSTS</t>
  </si>
  <si>
    <t xml:space="preserve">NOTE 5 – DEFERRED FINANCING COSTS We defer certain costs associated with financing activities related to the issuance of equity securities (deferred offering costs) and debt securities (deferred financing costs). These costs consist primarily of legal, banking and other professional fees related to the transactions. Upon successful completion of the offering of equity securities, deferred offering costs are recorded as a reduction of the net proceeds in paid in capital. If the offering is not successful, such costs will be expensed. Deferred financing costs are amortized over the life of the related debt. Deferred financing costs consisted of the following: February 28, February 28, Deferred financing costs $ 366,548 $ 99,000 Less: accumulated amortization (366,548 ) (94,222 ) Deferred financing costs, net $ 0 $ 4,778 </t>
  </si>
  <si>
    <t>Inventories [Abstract]</t>
  </si>
  <si>
    <t>INVENTORIES</t>
  </si>
  <si>
    <t xml:space="preserve">NOTE 6 – INVENTORIES Inventories consist of parts and supplies used in the development, manufacture and installation of wind turbines as well as finished goods. Inventories are stated at the lower of cost, computed using the average cost, or market. Inventory deposits are payments made to vendors as advances against inventory expected to be delivered when completed. Inventory deposits totaled $1,003,358 and $760,769 at February 28, 2015 and 2014, respectively. Inventories consisted of the following: February 28, 2015 February 28, 2014 Finished goods $ 981,837 $ 776,327 Parts and supplies 1,508,915 2,032,708 Total Inventories $ 2,490,752 $ 2,809,035 </t>
  </si>
  <si>
    <t>Property and Equipment</t>
  </si>
  <si>
    <t>Property, Plant and Equipment [Abstract]</t>
  </si>
  <si>
    <t>PROPERTY AND EQUIPMENT</t>
  </si>
  <si>
    <t>NOTE 7 – PROPERTY AND EQUIPMENT Property and equipment are being depreciated over their estimated useful lives using the straight-line method of depreciation for book purposes. February 28, 2015 February 28, 2014 Furniture $ 54,012 $ 51,684 Computer equipment 176,724 174,263 Shop machinery and equipment 239,775 199,721 Testing site &amp; equipment 31,389 31,389 Molds &amp; tooling 111,686 77,515 Leasehold Improvements 7,270 - Vehicles 10,998 10,998 Subtotal 631,854 545,571 Less: accumulated
depreciation (441,803 ) (323,114 ) Property and equipment, net $ 190,051 $ 222,457 Depreciation expense totaled $118,689 and $110,202 for the years ended February 28, 2015 and February 28, 2014, respectively.</t>
  </si>
  <si>
    <t>Intellectual Property</t>
  </si>
  <si>
    <t>Intellectual Property [Abstract]</t>
  </si>
  <si>
    <t>INTELLECTUAL PROPERTY</t>
  </si>
  <si>
    <t>NOTE 8 – INTELLECTUAL PROPERTY Intellectual property consists of product designs with an infinite life, including the designs for wind turbines and power efficiency products. The Company annually, or more frequently if events or changes indicate that the asset might be impaired, evaluates the fair value of the intellectual property to determine whether events and circumstances warrant a revision to the fair value of these assets. Management has determined that the intangible assets as of February 28, 2015 were impaired and reduced the value by $481,984. In addition, we have elected to begin amortizing the intangibles at a rate of $88,015 per year.</t>
  </si>
  <si>
    <t>Website Development Costs</t>
  </si>
  <si>
    <t>Website Development Costs [Abstract]</t>
  </si>
  <si>
    <t>WEBSITE DEVELOPMENT COSTS</t>
  </si>
  <si>
    <t>NOTE 9 – WEBSITE DEVELOPMENT COSTS The Company has capitalized certain costs incurred in developing their website, which consisted of the following: February 28, 2015 February 28, 2014 Website development costs $ 0 $ 21,175 Less: Accumulated amortization 0 (21,175 ) Website development costs, net $ 0 $ 0 The Company began amortizing the website costs, using the straight-line method over the estimated useful life of 3 years, once it was put into service in September 2010. Ongoing updates to the website are expensed as incurred. Amortization expense totaled $0 and $21,175 for the years ended February 28, 2015 and February 28, 2014, respectively.</t>
  </si>
  <si>
    <t>Accrued Expenses</t>
  </si>
  <si>
    <t>Accrued Expenses [Abstract]</t>
  </si>
  <si>
    <t>ACCRUED EXPENSES</t>
  </si>
  <si>
    <t xml:space="preserve">NOTE 10 – ACCRUED EXPENSES Accrued expenses consisted of the following: February 28, 2015 February 28, 2014 Wages $ 46,146 $ 44,156 Payroll taxes 313,153 414,768 Benefits 3,696 6,658 Inventory received not billed 196,302 - Interest 167,338 356,126 Total accrued expenses $ 726,892 $ 821,708 </t>
  </si>
  <si>
    <t>Customer Deposits</t>
  </si>
  <si>
    <t>Customer Deposits [Abstract]</t>
  </si>
  <si>
    <t>CUSTOMER DEPOSITS</t>
  </si>
  <si>
    <t>NOTE 11 – CUSTOMER DEPOSITS A customer deposit of 50% of the selling price is sometimes made at the time a wind turbine is ordered. Deposits are reclassified to revenue once the unit is completed and delivered. Customer deposits were $79,134 at February 28, 2015 and $81,569 at February 28, 2014.</t>
  </si>
  <si>
    <t>Warranty Reserve</t>
  </si>
  <si>
    <t>Warranty reserve [Abstract]</t>
  </si>
  <si>
    <t>WARRANTY RESERVE</t>
  </si>
  <si>
    <t>NOTE 12 – WARRANTY RESERVE The Company accrues for estimated future warranty costs by establishing a reserve of 2% of fiscal year wind turbine sales and tower sales. The reserve is reduced over the five year warranty period as follows: Year 1 0.1 % Year 2 0.3 % Year 3 0.4 % Year 4 0.5 % Year 5 0.7 % Total Warranty Reserve as a % of Sales 2.0 % Warranty reserve balances by year were as follows at February 28, 2015 and February 28, 2014: February 28, 2015 February 28, 2014 FY 2011 $ - $ 16,223 FY 2012 24,090 55,063 FY 2013 50,112 79,343 FY 2014 60,632 38,948 FY 2015 305,385 - Reserve balance, end of year $ 440,219 $ 189,577 Warranty expense amounted to $446,473 and $553,816 for years ended February 28, 2015 and February 28, 2014, respectively. Warranty expense for fiscal 2015 and 2014 was higher than normal due to a system part where the manufacturing partner did not conform to our specifications. We are expensing the cost of those replacements and have initiated a lawsuit against the supplier to recoup those costs plus the lost business opportunities. During the fiscal year, we also increased our warranty reserve related to this issue.</t>
  </si>
  <si>
    <t>Capital Stock</t>
  </si>
  <si>
    <t>Capital Stock [Abstract]</t>
  </si>
  <si>
    <t>CAPITAL STOCK</t>
  </si>
  <si>
    <t>NOTE 13 – CAPITAL STOCK Common Stock During the fiscal year ending February 28, 2015, the following share-related transactions occurred: ● 719,040 common shares were issued in connection with the conversion of a prior outstanding note payable in the amount of $251,664. ● 4,334,795 common shares were issued in connection with warrants exercised for proceeds of $1,278,579 ● 3,275,489 common shares were sold to unrelated third parties in a private placement at $0.35 per share for net proceeds of $1,146,421. ● 9,820,000 common shares were sold to unrelated third parties in a private placement at $0.25 per share for net proceeds of $2,455,000. ● 1,000,000 common shares were issued in connection with the Preferred stock settlement agreement ● 430,960 common shares were issued in connection with the repurchase of warrants and options During the fiscal year ending February 28, 2014, the following share-related transactions occurred: ● 385,715 common shares valued at $145,237 were issued in payment of accounts payable. ● 542,500 common shares were issued for consulting services to multiple providers. The shares were valued at various market prices ranging between $0.15 and $0.50 per share. The combined value of the shares was $112,375, all of which was expensed during the fiscal year. ● 300,000 common shares were issued valued at $150,000 in connection with prior equity issuance costs owed. ● 312,500 common shares were issued valued at $100,000 in connection with an adjustment in pricing from a previous investment. ● 7,627,875 common shares were issued in connection with warrants exercised for proceeds of $2,712,500. ● 5,000,000 common shares were sold to unrelated third parties in a private placement at $0.45 per share for net proceeds of $2,250,000. ● 565,496 common shares were issued in connection with the conversion of the prior outstanding note payable in the amount of $197,923. Total common shares issued and outstanding at February 28, 2015 were 43,126,913. Preferred Stock ● On August 21, 2014, the Company retired all its existing outstanding Preferred Shares under a settlement agreement with the Preferred shareholder.</t>
  </si>
  <si>
    <t>Stock Options and Warrants</t>
  </si>
  <si>
    <t>Stock Options and Warrants [Abstract]</t>
  </si>
  <si>
    <t>STOCK OPTIONS AND WARRANTS</t>
  </si>
  <si>
    <t xml:space="preserve">NOTE 14 – STOCK OPTIONS AND WARRANTS Stock Options The Company accounts for employee stock-based compensation in accordance with the guidance of FASB ASC Topic 718, Compensation – Stock Compensation The Company has adopted a stock option and award plan to attract, retain and motivate its directors, officers, and employees. Options provide the opportunity to acquire a proprietary interest in the Company and to benefit from its growth. Vesting terms and conditions are determined by the Board of Directors at the time of the grant. The current Plan provides for the issuance of up to 2,823,199 common shares for directors, officers, and employees. The Company amended the original plan to increase the available issuance of common shares up to 4,000,000. The amendment will require shareholder ratification at the next annual meeting. The Company granted 200,000 new qualified options during the fiscal year ending February 28, 2015. During the same period, 310,000 qualified options were canceled due to terminations. The Company granted 2,375,000 qualified options during the prior year ending February 28, 2014, with 965,000 qualified options canceled due to terminations and 700,000 non-qualified options issued under a settlement arrangement. The Company has estimated the fair value of employee options issued in fiscal 2015 as of the grant dates at $100,300 using the Black-Scholes option pricing model. Compensation expense is being recognized over the 4 year vesting period of the options. Previously recognized compensation expense is reversed if an employee terminates service prior to exercise and vesting of the option Key assumptions used by the Company are summarized as follows: Employee Stock Options Stock Price $0.17-$2.20 Exercise Price $.35-$1.25 Expected volatility 73.4% - 98% Expected dividend yield 0.00% Risk-free rate 2.0-3.37% Vesting period 0-4 years Expected term 7 years Options issued to employees are classified as compensation expense. Stock option expense recognized in net earnings amounted to $145,487 and $161,625 during fiscal years 2015 and 2014, respectively. Unrecognized expense of $339,586 remains to be recognized through 2018. A summary of changes in stock options during the years ended February 28, 2015 and February 28, 2014 is as follows: Stock Options Weighted Average Exercise Price Expiry Outstanding, February 28, 2013 2,095,000 1.13 Issued 2,375,000 0.368 FY 2020 Exercised 0 0 Expired/Cancelled (1,085,000 ) 1.14 Outstanding, February 29, 2014 3,385,000 1.13 Issued 200,000 0.35 FY 2021 Exercised 0 0 Expired/Cancelled (310,000 ) 0.48 Outstanding, February 28, 2015 3,275,000 $ 0.602 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 Stock Warrants The Company follows ASC Topic 505-50, formerly EITF 96-18, “ Accounting for Equity Instruments that are Issued to Other than Employees for Acquiring, or in Conjunction with Selling Goods and Services During fiscal year 2015, the Company granted 2,645,000 warrants in connection with an amendment to its previous credit facility, which provided for an increase in the total borrowing limit to $11,033,000. Those warrants were valued at $603,165 and were initially recorded as a debt discount. On August 21, 2014, the original credit facility was fully paid off and as a result, the remaining debt discount was fully expensed during the August 2014 quarter. During fiscal year 2014, the Company granted 8,935,000 warrants in connection with its new credit facility and amendments made to certain existing credit facilities previously outstanding. Those warrants were valued at $757,491 and were recorded as a debt discount. During the November 30, 2014 quarter, the Company granted an additional 2,070,000 warrants in connection with an increase provided in its new credit facility. Those warrants were valued at $519,727 and were also recorded as a debt discount. During the November 30, 2013 quarter, the Company granted an additional 493,393 warrants in connection with a further increase provided in the credit facility. Those warrants were valued at $111,026 and were also recorded as a debt discount. Additionally, 12,128,572 warrants valued at $956,229 were issued to certain consultants. These warrants are amortized over an 18 month period beginning April 1, 2013. On August 21, 2014, the senior credit facility was fully paid off and as a result, the remaining debt discounts associated with that facility were fully expensed during the August 2014 quarter. The remaining, related-party notes and their corresponding debt discount amounts are being amortized over the previously amended term. The unamortized portion of those debt discounts was $0 at February 28, 2015. During fiscal year 2013, the Company granted 2,142,857 warrants in connection with its series A Preferred Stock. A fair value of $345,000 was allocated to the warrants based upon the Black-Scholes pricing model. A total of 695,000 warrants valued at $85,204 were issued in connection with purchase order financing and were recorded as a debt discount. The debt discount is being amortized over the term of the financing and has been fully amortized. During fiscal year 2012, the Company granted 5,207,649 stock warrants valued at $1,841,318 in connection with its common stock private placements. These warrants were accounted for as an equity transaction. Additionally, 1,250,000 warrants valued at $189,875 were issued to an advisor. These warrants were amortized over a 12 month period beginning February 1, 2012. The issuance of new warrants at a reduced exercise price triggered a reset provision on 1,777,225 previously issued warrants resulting in a modification of value of $194,784. A range of stock prices from $0.16 to $1.05 was used in valuing the warrants. The stock price was based
on open market trading prices or the per share issuance prices from unrelated third party private placements in the event no active market price was available as occurred in some of the Company’s earlier transactions. Volatility was computed based on the average volatility of similar companies in the wind turbine business. The risk-free interest rate is the Treasury Constant Maturity Rate on the date of grant for a period equivalent to the expected term of the instrument. The expected term is the same as the contractual term for the above valuations. Key assumptions used by the Company are summarized as follows: Warrants Stock Price $0.16-$1.05 Exercise Price $0.35-$1.50 Expected volatility 73.4% - 98% Expected dividend yield 0.00% Risk-free rate 0.16% - 2.62% Vesting period - Expected term 2-5 years A summary of changes in share purchase warrants during the years ended February 28, 2015, and February 28, 2014 is as follows: Number of Warrants Weighted Average Exercise Price Expiry Date Outstanding, February 28, 2012 9,041,967 1.14 Various through 3/18/2016 Issued 2,837,857 0.39 Various through 10/22/2017 Exercised 0 Cancelled/Expired 0 Outstanding, February 29, 2013 11,879,824 0.96 Issued 26,126,965 0.353 Various through 4/4/2017 Exercised (7,627,875 ) 0.36 Cancelled/Expired (529,350 ) Outstanding, February 28, 2014 29,849,564 $ 0.59 Issued 2,645,000 $ 0.35 4/16/2018 Exercised (3,653,084 ) $ 0.35 Cancelled/Expired (5,614,328 ) $ 0.63 Outstanding, February 28, 2015 23,227,152 $ 0.53 </t>
  </si>
  <si>
    <t>Income Taxes</t>
  </si>
  <si>
    <t>Income Taxes [Abstract]</t>
  </si>
  <si>
    <t>INCOME TAXES</t>
  </si>
  <si>
    <t>NOTE 15 – INCOME TAXES For the period ended February 28, 2015, Xzeres has incurred net losses from continuing operations and, therefore, has no tax liability. The net deferred tax asset generated by the loss carry-forward has been fully reserved. The cumulative net operating loss carry-forward is approximately $42,000,000 at February 28, 2015, and will expire beginning in the year 2029. The cumulative tax effect at the expected rate of 34% of significant items comprising our net deferred tax amount is as follows: The provision for Federal income tax consists of the following: February 28, 2015 February 28, 2014 Federal income tax benefit attributable to: Current operations $ 3,651,071 $ 3,312,772 Less: valuation allowance (3,651,071 ) (3,312,772 ) Net provision for Federal income taxes $ 0 $ 0 The cumulative tax effect at the expected rate of 34% of significant items comprising our net deferred tax amount is as follows: February 28, 2015 February 28, 2014 Deferred tax asset attributable to: Net operating loss carryover $ 14,301,843 $ 10,650,772 Less: valuation allowance (14,301,843 ) (10,650,772 ) Net deferred tax asset $ 0 $ 0 Due to the change in ownership provisions of the Tax Reform Act of 1986, net operating loss carry forwards of $42,000,000 for Federal income tax reporting purposes are subject to annual limitations. Should a change in ownership occur net operating loss carry forwards may be limited as to use in future years.</t>
  </si>
  <si>
    <t>Commitments and Contingencies</t>
  </si>
  <si>
    <t>Commitments and Contingencies [Abstract]</t>
  </si>
  <si>
    <t>COMMITMENTS AND CONTINGENCIES</t>
  </si>
  <si>
    <t>NOTE 16 – COMMITMENTS AND CONTINGENCIES The Company leases its office and manufacturing facilities under a lease which expires in July 31, 2017. The lease provides for the payment of taxes and operating costs, such as insurance and maintenance in addition to the base rental payments. The lease is renewable for an additional three year term. Aggregate minimum annual rental payments under the non-cancelable operating lease are as follows: Year ended February 28, 2015 $ 153,977 Year ended February 28, 2016 169,708 Year ended February 28, 2017 174,804 Year ended February 28, 2018 73,550 Sub-Total $ 572,039 Rent expense totaled $373,467 and $229,043 for the fiscal years ended February 28, 2015 and February 28, 2014, respectively.</t>
  </si>
  <si>
    <t>Notes Payable - Related Parties</t>
  </si>
  <si>
    <t>Notes Payable and Notes Payable - Related Parties [Abstract]</t>
  </si>
  <si>
    <t>NOTES PAYABLE - RELATED PARTIES</t>
  </si>
  <si>
    <t>NOTE 17 – NOTES PAYABLE – RELATED PARTIES Notes payable – related parties consists of three separate notes: February 28, 2015 February 28, 2014 Purchase order (PO) financing note payable due within five days of receipt by Company, in whole or in part, portion of funds collected on collateral sales order, or, Company may submit a new collateral sales order with value equal to or in excess of principal outstanding. Interest rate is 1% per month. The note maturity date was originally May 15, 2013. On April 1, 2013, under a new simple note agreement, the maturity date was extended until October 14, 2014 at 10% interest per annum. On August 21, 2014, the note was further amended, extending the maturity date until October 1, 2016. Under the new terms, interest is reduced to 10% per annum, and monthly payments of $4,937 are due May 1, 2013 until October 1, 2016, when all remaining principal and interest was due.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51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8,772 has been amortized and the balance is shown net of a $0 remaining debt discount. $ 561,824 $ 540,148 On August 25, 2011, the Company entered into a purchase and sale factoring agreement with a related party whereby the Company sells certain accounts receivable to the factor. Under the terms of this agreement, the factor made advances to the Company based on certain international accounts receivable. Interest was computed at 8% of the factored amount for the period the factored accounts receivable remain outstanding. The agreement was initially due to expire on December 15, 2012, and was extended on April 1, 2013 under a new simple note agreement at 10%. Monthly payments of $2,159 are due under the note until October 1, 2014, when all remaining principal and interest are due. Under the note,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250,0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23,410 has been amortized and the balance is shown net of a $0 remaining debt discount. On December 31, 2014, the remaining balance, including accrued interest was converted to common shares. 0 234,407 Promissory note bearing a 10% annual interest rate. Unsecured. The note maturity date was originally May 1, 2013. On April 1, 2013, under a new simple note agreement, the maturity date was extended until October 14, 2013 at 10% interest. Under the new terms,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66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9,291 has been amortized and the balance is shown net of a $0 remaining debt discount. $ 172,544 $ 150,637 Totals 734,368 925,192 Less: current maturities 0 925,192 Long-term portion $ 734,368 $ 0</t>
  </si>
  <si>
    <t>Notes Payable</t>
  </si>
  <si>
    <t>NOTES PAYABLE</t>
  </si>
  <si>
    <t xml:space="preserve">NOTE 18 – NOTES PAYABLE Notes Payable consists of four separate notes:
February 28, 2015 February 28, 2014
Note payable dated August 6, 2012. The Company entered into a purchase order (PO) financing agreement which provided $1,500,000 in debt financing. This agreement also enabled us to receive a portion of the funds owed by customers in advance of when the customer is required to pay the balance (usually prior to shipment or delivery). We will be required to submit customer orders as collateral for the funds received under the agreement. Once the products are shipped and the end customer pays the remaining balance, those funds are then used to pay back the amount of the particular PO financed. The amount repaid is then available for us to borrow against other of our accounts receivable. The agreement calls for a 16% annual interest rate on any funds outstanding. As additional consideration for the financing agreement, we issued the financing party warrants to purchase up to 600,000 shares of our common stock, exercisable at any time during the 24 months from the date of issue, at an exercise price of $0.35 per share. As required by ASC 470-20, the Company valued the warrant and recorded a debt discount to market available at the time of issuance. The discount is amortized over the life of the loan. The note was amended in March 2013 to include the outstanding accrued interest to date. Under the new terms, interest remains at 16%, and monthly payments are due as follows: month 1 - $275,000; month 4 and 5 - $30,000; months 6–11 - $60,000; and month 12 - $105,000. On August 21, 2014, the note principal was paid in full and all accrued interest was waived by the lender. $ 0 $ 1,105,000
Notes payable due within five days of receipt by Company, in whole or in part, portion of funds collected on collateral sales order, or, Company may submit a new collateral sales order with value equal to or in excess of principal outstanding. Borrowings were originally due December 31, 2012, but notes were combined on April 1, 2013 under a simple promissory note due October 1, 2014. Under the new terms, the interest rate is 10% per annum, and monthly payments are due as follows: April 15, 2013 - month 1 - $160,000; months 2-5 - $20,000; months 6–10 - $80,000; month 11 - $20,000; and month 12 – all accrued interest. Under the new terms, outstanding accrued interest was added to principal as of the amendment date. On August 21, 2014, the note principal was paid in full and all accrued interest was waived by the lender. $ 0 $ 382,153
On April 3, 2013, the Company entered into a new credit facility, which provided up to $6,500,000 in debt financing. The agreement calls for a 10% annual interest rate on any funds outstanding. As of May 31, 2014, the available credit was increased three times to a total of $11,033,000. As additional consideration for the original financing agreement and the increases in available credit, the financing parties were issued warrants to purchase up to 12,715,000 shares of our common stock, exercisable at any time during four years from the date of issuance, at an exercise price of $0.35 per share. As required by ASC 470-20, the Company valued the warrants and recorded a debt discount to market available at the time of issuance. The discounts are amortized over the life of the loan. On August 21, 2014, the note principal and all accrued interest was paid in full. $ 0 $ 8,070,237
On August 21, 2014, the Company entered into a new term loan with Wells Fargo Bank, which provided $15,000,000 in debt financing. The agreement calls for a Libor +3% annual interest rate on funds outstanding. The loan matures on February 21, 2016 and monthly principal payments of $178,572 start on February 1, 2015. 14,821,428 $ 0
Totals 14,821,428 9,557,390
Less: current maturities
(14,821,428 ) (9,557,390 )
Long-term portion $
0 $ 0 Future
maturities of note and loan debt are as follows at February 28, 2015:
FY 2016 $ 14,821,428
Thereafter
734,368
Total $ 15,555,796 The Company incurred total interest expense of $2,332,600 and $1,210,847 for fiscal years ended February 28, 2015 and February 28, 2014, respectively. Interest expense includes finance charges related to vendors in addition to actual note interest and amortization of debt discount. While the Company is current in all interest and principal payments on the senior credit facility, we are currently in default of the minimum EBITDA covenant. The lender has not determined to declare the obligations immediately due and payable, but reserves their right to do so at any time. The lender has also agreed to continue to accept payments per the terms of the loan. </t>
  </si>
  <si>
    <t>Going Concern</t>
  </si>
  <si>
    <t>Going Concern [Abstract]</t>
  </si>
  <si>
    <t>GOING CONCERN</t>
  </si>
  <si>
    <t>NOTE 19 – GOING CONCERN The accompanying financial statements have been prepared assuming that the Company will continue as a going concern. The Company has sustained substantial losses since inception, has negative working capital, and is in need of additional capital to grow its operations so that it can become profitable. In view of this matter,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Supplemental Cash Flows</t>
  </si>
  <si>
    <t>Supplemental Cash Flow Elements [Abstract]</t>
  </si>
  <si>
    <t>SUPPLEMENTAL CASH FLOWS</t>
  </si>
  <si>
    <t xml:space="preserve">NOTE 20 – SUPPLEMENTAL CASH FLOWS Supplemental Non-Cash Investing and Financing Activities: 2015 2014 Shares issued in payment of trade debt 0 $ 145,237 Debt discount from fair value of embedded conversion feature 603,165 $ 1,388,244 Issuance of common shares for convertible debt and accrued interest $ 251,664 $ 197,923 Shares issued for prepaid consulting services 0 $ 112,375 Warrants and options issued for prepaid consulting 0 $ 956,229 </t>
  </si>
  <si>
    <t>Concentrations</t>
  </si>
  <si>
    <t>Concentrations [Abstract]</t>
  </si>
  <si>
    <t>CONCENTRATIONS</t>
  </si>
  <si>
    <t>NOTE 21 – CONCENTRATIONS Credit risk The Company is also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February 28, 2015. Generally, the Company does not require collateral or other securities to support its accounts receivable. Major Customer The Company has one major customer that accounted for approximately 68% and $3,161,687 of sales for the year ended February 28, 2015. The Company expects to maintain this relationship with the customer. Major Vendor The Company has two major vendor that accounted for approximately 13% and $590,623 of cost of sales for the year ended February 28, 2015. The Company expects to maintain the relationships with these vendors.</t>
  </si>
  <si>
    <t>Subsequent Events</t>
  </si>
  <si>
    <t>Subsequent Events [Abstract]</t>
  </si>
  <si>
    <t>SUBSEQUENT EVENTS</t>
  </si>
  <si>
    <t>NOTE 22 – SUBSEQUENT EVENTS On June 9 th th th In accordance with ASC 855-10, the Company has analyzed its operations subsequent to February 28, 2015 to the date these financial statements were issued, and determined that it does not have any material subsequent events to disclose in these financial statements other than the event described above.</t>
  </si>
  <si>
    <t>Summary of Significant Accounting Policies (Policies)</t>
  </si>
  <si>
    <t>Nature of Business</t>
  </si>
  <si>
    <t>Nature of Business XZERES Corp. (“XZERES” and the “Company”) is located in Wilsonville, Oregon and was originally incorporated in the state of New Mexico in January of 1984. The Company was engaged in the natural gas and asphalt businesses until 2007, at which time it liquidated its assets and operations and distributed the net proceeds to its shareholders after paying its debts. On October 2, 2008, the Company re-domiciled from New Mexico to Nevada in anticipation of pursuing the wind turbine business. The Company commenced operations in the wind turbine business in the fiscal quarter ended May 31, 2010. The Company formed two subsidiaries during the year ended February 28, 2011. XZERES Energy Services Corp. was incorporated in Nevada in January, 2011 and XZERES Wind Europe Limited was formed in Ireland in October, 2010. The Company formed two additional subsidiaries during the year ended February 28, 2014. XZERES Capital Corp. was incorporated in Nevada in January, 2014 and XZERES Wind Japan Limited was formed in Japan in October, 2013. The Company is in the business of designing, developing, and marketing small wind turbine systems and related equipment for electrical power generation, specifically for use in residential, small business, rural electric utility systems, other rural locations, and other infrastructure applications. The Company employs proprietary technology, including power electronics, alternator design, and blade design to increase performance, reliability, and sound suppression. The Company also works with manufacturers of inverters, lightning protection equipment and towers to integrate their equipment into the Company’s products.</t>
  </si>
  <si>
    <t>Principles of Consolidation</t>
  </si>
  <si>
    <t>Principles of Consolidation The financial statements reflect the consolidated results of XZERES Corp. and its wholly-owned subsidiaries XZERES Energy Services Corp. (a Nevada corporation), XZERES Wind Europe Limited (formed in Ireland), XZERES Capital Corp. (a Nevada corporation), and XZERES Wind Japan Limited (formed in Japan). All material inter-company transactions have been eliminated in the consolidation.</t>
  </si>
  <si>
    <t>Basis of Presentation</t>
  </si>
  <si>
    <t>Basis of Presentation The accompanying financial statements have been prepared in accordance with accounting principles generally accepted in the United States of America and the rules of the SEC. In the opinion of management, all adjustments necessary in order for the financial statements to be not misleading have been reflected herein.</t>
  </si>
  <si>
    <t>Accounting Basis</t>
  </si>
  <si>
    <t>Accounting Basis The Company uses the accrual basis of accounting and accounting principles generally accepted in the United States of America (“GAAP” accounting). The Company has adopted a February 28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s financial instruments consist of cash and cash equivalents, accounts and notes receivable, inventories, inventory deposits, deferred financing costs, prepaid expenses, notes payable, accounts payable, accrued expenses, customer deposits, taxes payable and warranty reserve. The carrying amount of these financial instruments approximates fair value due either to length of maturity or interest rates that approximate prevailing market rates unless otherwise disclosed in these financial statements.</t>
  </si>
  <si>
    <t>Recent Accounting Pronouncements</t>
  </si>
  <si>
    <t>Recent Accounting Pronouncements The Company does not expect the adoption of recently issued accounting pronouncements to have a significant impact on the Company’s results of operation, financial position or cash flows.</t>
  </si>
  <si>
    <t>Revenue Recognition</t>
  </si>
  <si>
    <t>Revenue Recognition The Company recognizes revenue when products are shipped from the factory and collection is reasonably assured. XZERES sells wind turbines and power efficiency products to dealers and end users directly. Dealers are required to sign an agreement with XZERES that requires the dealer to sell one unit the first year and three units per year, thereafter. Dealers receive dealer pricing, a discount to the suggested retail price of the product. Products sold directly to end users are sold at the retail price. To date, the Company has not offered any other price concessions to its dealers, and has no post shipment obligations other than the warranty it provides.</t>
  </si>
  <si>
    <t>Cash and Cash Equivalents</t>
  </si>
  <si>
    <t>Cash and Cash Equivalents XZERES considers all highly liquid investments with maturities of three months or less to be cash equivalents. The Company had cash of $880,446 and $43,495 at February 28, 2015 and February 28, 2014, respectively.</t>
  </si>
  <si>
    <t>Advertising Costs</t>
  </si>
  <si>
    <t>Advertising Costs The Company’s policy regarding advertising is to expense advertising when incurred. XZERES incurred advertising expense of $21,483 and $94,639 during the fiscal years ended February 28, 2015 and February 28, 2014, respectively.</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t>
  </si>
  <si>
    <t>Dividends</t>
  </si>
  <si>
    <t>Dividends The Company has not adopted any policy regarding payment of dividends. No dividends have been paid during any of the periods shown.</t>
  </si>
  <si>
    <t>Property and Equipment Property and equipment are stated at cost. Depreciation is computed on the straight line method over the estimated useful lives of the assets, which range from three to seven years.</t>
  </si>
  <si>
    <t>Research and Development</t>
  </si>
  <si>
    <t>Research and Development We incur research and development costs (“R&amp;D”) to develop and improve our products. Our products reach technological feasibility shortly before the products are released and therefore R&amp;D costs are expensed as incurred. Employee related costs associated with product development are included in R&amp;D costs.</t>
  </si>
  <si>
    <t>Intangible Assets</t>
  </si>
  <si>
    <t>Intangible Assets In accordance with ASC 350, Goodwill and Other Intangible Assets The Company applies the provisions of ASC Topic 350, requiring that intangible assets that have indefinite lives are not amortized but are subject to an annual impairment test or more frequent test if indicators of impairment exist.</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t is the Company’s policy to classify interest and penalties on income taxes as interest expense or penalties expense. As of the fiscal year ended February 28, 2015,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Weighted average common share equivalents totaled 26,502,152 for the year ended February 28, 2015. Common stock equivalents were not included in the computation of diluted earnings per share for the fiscal year ended February 28, 2015, as their effect would have been anti-dilutive.</t>
  </si>
  <si>
    <t>Reclassifications</t>
  </si>
  <si>
    <t>Reclassifications Certain accounts and financial statement captions in the prior periods have been reclassified to conform to the current period financial statements.</t>
  </si>
  <si>
    <t>Acquisition Costs (Tables)</t>
  </si>
  <si>
    <t>Schedule of purchase price</t>
  </si>
  <si>
    <t xml:space="preserve"> Description Amount Inventory $ 1,216,689 Gain on purchase (562,368 ) Total $ 654,321 </t>
  </si>
  <si>
    <t>Accounts and Notes Receivable (Tables)</t>
  </si>
  <si>
    <t>Schedule of allowance for doubtful accounts</t>
  </si>
  <si>
    <t xml:space="preserve"> February 28, February 28, Accounts and notes receivable $ 1,374,539 $ 2,216,684 Less: Allowance for doubtful accounts (299,033 ) (228,881 ) Accounts and notes receivable, net 1,075,506 1,987,803 Less: Current Portion 921,367 1,880,398 Long-term portion $ 154,139 $ 107,405 </t>
  </si>
  <si>
    <t>Prepaid Expenses (Tables)</t>
  </si>
  <si>
    <t>Schedule of Prepaid Expense</t>
  </si>
  <si>
    <t xml:space="preserve">February 28, 2015 February 28, 2014
Software licenses $ 15,793 $ 11,399
Insurance 11,433 -
Consulting 191,413 414,780
Total prepaid expenses $
218,639 $ 426,179 </t>
  </si>
  <si>
    <t>Deferred Financing Costs (Tables)</t>
  </si>
  <si>
    <t>Schedule of Deferred Financing Cost</t>
  </si>
  <si>
    <t xml:space="preserve"> February 28, February 28, Deferred financing costs $ 366,548 $ 99,000 Less: accumulated amortization (366,548 ) (94,222 ) Deferred financing costs, net $ 0 $ 4,778 </t>
  </si>
  <si>
    <t>Inventories (Tables)</t>
  </si>
  <si>
    <t>Schedule of Inventory</t>
  </si>
  <si>
    <t xml:space="preserve"> February 28, 2015 February 28, 2014 Finished goods $ 981,837 $ 776,327 Parts and supplies 1,508,915 2,032,708 Total Inventories $ 2,490,752 $ 2,809,035 </t>
  </si>
  <si>
    <t>Property and Equipment (Tables)</t>
  </si>
  <si>
    <t>Schedule of Property, Plant and Equipmen</t>
  </si>
  <si>
    <t xml:space="preserve"> February 28, 2015 February 28, 2014 Furniture $ 54,012 $ 51,684 Computer equipment 176,724 174,263 Shop machinery and equipment 239,775 199,721 Testing site &amp; equipment 31,389 31,389 Molds &amp; tooling 111,686 77,515 Leasehold Improvements 7,270 - Vehicles 10,998 10,998 Subtotal 631,854 545,571 Less: accumulated depreciation (441,803 ) (323,114 ) Property and equipment, net $ 190,051 $ 222,457 </t>
  </si>
  <si>
    <t>Website Development Costs (Tables)</t>
  </si>
  <si>
    <t>Website development costs</t>
  </si>
  <si>
    <t xml:space="preserve"> February 28, 2015 February 28, 2014 Website development costs $ 0 $ 21,175 Less: Accumulated amortization 0 (21,175 ) Website development costs, net $ 0 $ 0 </t>
  </si>
  <si>
    <t>Accrued Expenses (Tables)</t>
  </si>
  <si>
    <t>Schedule of Accrued Expenses</t>
  </si>
  <si>
    <t xml:space="preserve"> February 28, 2015 February 28, 2014 Wages $ 46,146 $ 44,156 Payroll taxes 313,153 414,768 Benefits 3,696 6,658 Inventory received not billed 196,302 - Interest 167,338 356,126 Total accrued expenses $ 726,892 $ 821,708</t>
  </si>
  <si>
    <t>Warranty Reserve (Tables)</t>
  </si>
  <si>
    <t>Schedule of Estimated Future Warranty Costs</t>
  </si>
  <si>
    <t>Year 1 0.1 % Year 2 0.3 % Year 3 0.4 % Year 4 0.5 % Year 5 0.7 % Total Warranty Reserve as a % of Sales 2.0 %</t>
  </si>
  <si>
    <t>Schedule of Warranty Reserve Activity</t>
  </si>
  <si>
    <t xml:space="preserve"> February 28, 2015 February 28, 2014 FY 2011 $ - $ 16,223 FY 2012 24,090 55,063 FY 2013 50,112 79,343 FY 2014 60,632 38,948 FY 2015 305,385 - Reserve balance, end of year $ 440,219 $ 189,577 </t>
  </si>
  <si>
    <t>Stock Options and Warrants (Tables)</t>
  </si>
  <si>
    <t>Stock Options [Member]</t>
  </si>
  <si>
    <t>Stock Options And Warrants [Line Items]</t>
  </si>
  <si>
    <t>Summary of share-based payment award, stock options, valuation assumptions</t>
  </si>
  <si>
    <t xml:space="preserve"> Employee Stock Options Stock Price $0.17-$2.20 Exercise Price $.35-$1.25 Expected volatility 73.4% - 98% Expected dividend yield 0.00% Risk-free rate 2.0-3.37% Vesting period 0-4 years Expected term 7 years </t>
  </si>
  <si>
    <t>Summary of stock option activity</t>
  </si>
  <si>
    <t xml:space="preserve"> Stock Options Weighted Average Exercise Price Expiry Outstanding, February 28, 2013 2,095,000 1.13 Issued 2,375,000 0.368 FY 2020 Exercised 0 0 Expired/Cancelled (1,085,000 ) 1.14 Outstanding, February 29, 2014 3,385,000 1.13 Issued 200,000 0.35 FY 2021 Exercised 0 0 Expired/Cancelled (310,000 ) 0.48 Outstanding, February 28, 2015 3,275,000 $ 0.602 </t>
  </si>
  <si>
    <t>Stock Warrants [Member]</t>
  </si>
  <si>
    <t xml:space="preserve"> Warrants Stock Price $0.16-$1.05 Exercise Price $0.35-$1.50 Expected volatility 73.4% - 98% Expected dividend yield 0.00% Risk-free rate 0.16% - 2.62% Vesting period - Expected term 2-5 years </t>
  </si>
  <si>
    <t xml:space="preserve"> Number of Warrants Weighted Average Exercise Price Expiry Date Outstanding, February 28, 2012 9,041,967 1.14 Various through 3/18/2016 Issued 2,837,857 0.39 Various through 10/22/2017 Exercised 0 Cancelled/Expired 0 Outstanding, February 29, 2013 11,879,824 0.96 Issued 26,126,965 0.353 Various through 4/4/2017 Exercised (7,627,875 ) 0.36 Cancelled/Expired (529,350 ) Outstanding, February 28, 2014 29,849,564 $ 0.59 Issued 2,645,000 $ 0.35 4/16/2018 Exercised (3,653,084 ) $ 0.35 Cancelled/Expired (5,614,328 ) $ 0.63 Outstanding, February 28, 2015 23,227,152 $ 0.53 </t>
  </si>
  <si>
    <t>Income Taxes (Tables)</t>
  </si>
  <si>
    <t>Schedule of federal income tax</t>
  </si>
  <si>
    <t xml:space="preserve"> February 28, 2015 February 28, 2014 Federal income tax benefit attributable to: Current operations $ 3,651,071 $ 3,312,772 Less: valuation allowance (3,651,071 ) (3,312,772 ) Net provision for Federal income taxes $ 0 $ 0 </t>
  </si>
  <si>
    <t>Schedule of net deferred tax amount</t>
  </si>
  <si>
    <t xml:space="preserve"> February 28, 2015 February 28, 2014 Deferred tax asset attributable to: Net operating loss carryover $ 14,301,843 $ 10,650,772 Less: valuation allowance (14,301,843 ) (10,650,772 ) Net deferred tax asset $ 0 $ 0 </t>
  </si>
  <si>
    <t>Commitments and Contingencies (Tables)</t>
  </si>
  <si>
    <t>Shedule of non-cancelable operating lease aggregate minimum rental payments</t>
  </si>
  <si>
    <t xml:space="preserve">Year ended February 28, 2015 $ 153,977 Year ended February 28, 2016 169,708 Year ended February 28, 2017 174,804 Year ended February 28, 2018 73,550 Sub-Total $ 572,039 </t>
  </si>
  <si>
    <t>Notes Payable - Related Parties (Tables)</t>
  </si>
  <si>
    <t>Schedule of notes payable related parties</t>
  </si>
  <si>
    <t xml:space="preserve"> February 28, 2015 February 28, 2014 Purchase order (PO) financing note payable due within five days of receipt by Company, in whole or in part, portion of funds collected on collateral sales order, or, Company may submit a new collateral sales order with value equal to or in excess of principal outstanding. Interest rate is 1% per month. The note maturity date was originally May 15, 2013. On April 1, 2013, under a new simple note agreement, the maturity date was extended until October 14, 2014 at 10% interest per annum. On August 21, 2014, the note was further amended, extending the maturity date until October 1, 2016. Under the new terms, interest is reduced to 10% per annum, and monthly payments of $4,937 are due May 1, 2013 until October 1, 2016, when all remaining principal and interest was due.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51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8,772 has been amortized and the balance is shown net of a $0 remaining debt discount. $ 561,824 $ 540,148 On August 25, 2011, the Company entered into a purchase and sale factoring agreement with a related party whereby the Company sells certain accounts receivable to the factor. Under the terms of this agreement, the factor made advances to the Company based on certain international accounts receivable. Interest was computed at 8% of the factored amount for the period the factored accounts receivable remain outstanding. The agreement was initially due to expire on December 15, 2012, and was extended on April 1, 2013 under a new simple note agreement at 10%. Monthly payments of $2,159 are due under the note until October 1, 2014, when all remaining principal and interest are due. Under the note,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250,0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23,410 has been amortized and the balance is shown net of a $0 remaining debt discount. On December 31, 2014, the remaining balance, including accrued interest was converted to common shares. 0 234,407 Promissory note bearing a 10% annual interest rate. Unsecured. The note maturity date was originally May 1, 2013. On April 1, 2013, under a new simple note agreement, the maturity date was extended until October 14, 2013 at 10% interest. Under the new terms,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66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9,291 has been amortized and the balance is shown net of a $0 remaining debt discount. $ 172,544 $ 150,637 Totals 734,368 925,192 Less: current maturities 0 925,192 Long-term portion $ 734,368 $ 0 </t>
  </si>
  <si>
    <t>Notes Payable (Tables)</t>
  </si>
  <si>
    <t>Schedule of notes payable</t>
  </si>
  <si>
    <t xml:space="preserve"> February 28, 2015 February 28, 2014 Note payable dated August 6, 2012. The Company entered into a purchase order (PO) financing agreement which provided $1,500,000 in debt financing. This agreement also enabled us to receive a portion of the funds owed by customers in advance of when the customer is required to pay the balance (usually prior to shipment or delivery). We will be required to submit customer orders as collateral for the funds received under the agreement. Once the products are shipped and the end customer pays the remaining balance, those funds are then used to pay back the amount of the particular PO financed. The amount repaid is then available for us to borrow against other of our accounts receivable. The agreement calls for a 16% annual interest rate on any funds outstanding. As additional consideration for the financing agreement, we issued the financing party warrants to purchase up to 600,000 shares of our common stock, exercisable at any time during the 24 months from the date of issue, at an exercise price of $0.35 per share. As required by ASC 470-20, the Company valued the warrant and recorded a debt discount to market available at the time of issuance. The discount is amortized over the life of the loan. The note was amended in March 2013 to include the outstanding accrued interest to date. Under the new terms, interest remains at 16%, and monthly payments are due as follows: month 1 - $275,000; month 4 and 5 - $30,000; months 6–11 - $60,000; and month 12 - $105,000. On August 21, 2014, the note principal was paid in full and all accrued interest was waived by the lender. $ 0 $ 1,105,000 Notes payable due within five days of receipt by Company, in whole or in part, portion of funds collected on collateral sales order, or, Company may submit a new collateral sales order with value equal to or in excess of principal outstanding. Borrowings were originally due December 31, 2012, but notes were combined on April 1, 2013 under a simple promissory note due October 1, 2014. Under the new terms, the interest rate is 10% per annum, and monthly payments are due as follows: April 15, 2013 - month 1 - $160,000; months 2-5 - $20,000; months 6–10 - $80,000; month 11 - $20,000; and month 12 – all accrued interest. Under the new terms, outstanding accrued interest was added to principal as of the amendment date. On August 21, 2014, the note principal was paid in full and all accrued interest was waived by the lender. $ 0 $ 382,153 On April 3, 2013, the Company entered into a new credit facility, which provided up to $6,500,000 in debt financing. The agreement calls for a 10% annual interest rate on any funds outstanding. As of May 31, 2014, the available credit was increased three times to a total of $11,033,000. As additional consideration for the original financing agreement and the increases in available credit, the financing parties were issued warrants to purchase up to 12,715,000 shares of our common stock, exercisable at any time during four years from the date of issuance, at an exercise price of $0.35 per share. As required by ASC 470-20, the Company valued the warrants and recorded a debt discount to market available at the time of issuance. The discounts are
amortized over the life of the loan. On August 21,
2014, the note principal and all accrued interest was paid in full. $ 0 $ 8,070,237 On August 21, 2014, the Company entered into a new term loan with Wells Fargo Bank, which provided $15,000,000 in debt financing. The agreement calls for a Libor +3% annual interest rate on funds outstanding. The loan matures on February 21, 2016 and monthly principal payments of $178,572 start on February 1, 2015. 14,821,428 $ 0 Totals 14,821,428 9,557,390 Less: current maturities (14,821,428 ) (9,557,390 ) Long-term portion $ 0 $ 0 </t>
  </si>
  <si>
    <t>Schedule of future maturities</t>
  </si>
  <si>
    <t xml:space="preserve">FY 2016 $ 14,821,428
Thereafter
734,368
Total $ 15,555,796 </t>
  </si>
  <si>
    <t>Supplemental Cash Flows (Tables)</t>
  </si>
  <si>
    <t>Schedule of non-cash investing financing activities</t>
  </si>
  <si>
    <t xml:space="preserve">Supplemental Non-Cash Investing and Financing Activities: 2015 2014 Shares issued in payment of trade debt 0 $ 145,237 Debt discount from fair value of embedded conversion feature 603,165 $ 1,388,244 Issuance of common shares for convertible debt and accrued interest $ 251,664 $ 197,923 Shares issued for prepaid consulting services 0 $ 112,375 Warrants and options issued for prepaid consulting 0 $ 956,229 </t>
  </si>
  <si>
    <t>Summary of Significant Accounting Policies (Details) - USD ($)</t>
  </si>
  <si>
    <t>Feb. 28, 2013</t>
  </si>
  <si>
    <t>Cash and Cash Equivalents, at Carrying Value</t>
  </si>
  <si>
    <t>Estimated useful lives</t>
  </si>
  <si>
    <t>3 years</t>
  </si>
  <si>
    <t>Advertising expense</t>
  </si>
  <si>
    <t>Weighted average common share equivalents</t>
  </si>
  <si>
    <t>Maximum [Member]</t>
  </si>
  <si>
    <t>7 years</t>
  </si>
  <si>
    <t>Minimum [Member]</t>
  </si>
  <si>
    <t>Acquisition Costs (Details)</t>
  </si>
  <si>
    <t>Feb. 28, 2015USD ($)</t>
  </si>
  <si>
    <t>Gain on purchase</t>
  </si>
  <si>
    <t>Acquisition Costs (Details Textual)</t>
  </si>
  <si>
    <t>Cash payment</t>
  </si>
  <si>
    <t>Accounts and Notes Receivable (Details) - USD ($)</t>
  </si>
  <si>
    <t>Less: Allowance for doubtful accounts</t>
  </si>
  <si>
    <t>Accounts and notes receivable, net</t>
  </si>
  <si>
    <t>Less: Current Portion</t>
  </si>
  <si>
    <t>Long term portion</t>
  </si>
  <si>
    <t>Accounts and Notes Receivable (Details Textual) - USD ($)</t>
  </si>
  <si>
    <t>Percentage of notes receivable annual interest rate, min</t>
  </si>
  <si>
    <t>4.50%</t>
  </si>
  <si>
    <t>Annual interest rate, term min</t>
  </si>
  <si>
    <t>P5Y</t>
  </si>
  <si>
    <t>Percentage of notes receivable annual interest rate, max</t>
  </si>
  <si>
    <t>7.00%</t>
  </si>
  <si>
    <t>Annual interest rate, term max</t>
  </si>
  <si>
    <t>P7Y</t>
  </si>
  <si>
    <t>Prepaid Expenses (Details) - USD ($)</t>
  </si>
  <si>
    <t>Software licenses</t>
  </si>
  <si>
    <t>Insurance</t>
  </si>
  <si>
    <t>Consulting</t>
  </si>
  <si>
    <t>Total Prepaid expenses</t>
  </si>
  <si>
    <t>Deferred Financing Costs (Details) - USD ($)</t>
  </si>
  <si>
    <t>Deferred financing costs</t>
  </si>
  <si>
    <t>Less: accumulated amortization</t>
  </si>
  <si>
    <t>Deferred financing costs, net</t>
  </si>
  <si>
    <t>Inventories (Details) - USD ($)</t>
  </si>
  <si>
    <t>Finished goods</t>
  </si>
  <si>
    <t>Parts and supplies</t>
  </si>
  <si>
    <t>Total Inventories</t>
  </si>
  <si>
    <t>Inventories (Details Textual) - USD ($)</t>
  </si>
  <si>
    <t>Invenrories [Textual]</t>
  </si>
  <si>
    <t>Inventory Deposits</t>
  </si>
  <si>
    <t>Property and Equipment (Details) - USD ($)</t>
  </si>
  <si>
    <t>Property, Plant and Equipment [Line Items]</t>
  </si>
  <si>
    <t>Subtotal</t>
  </si>
  <si>
    <t>Less: accumulated depreciation</t>
  </si>
  <si>
    <t>Property and equipment, net</t>
  </si>
  <si>
    <t>Furniture [Member]</t>
  </si>
  <si>
    <t>Computer equipment [Member]</t>
  </si>
  <si>
    <t>Shop machinery and equipment [Member]</t>
  </si>
  <si>
    <t>Testing site &amp; equipment [Member]</t>
  </si>
  <si>
    <t>Molds &amp; tooling [Member]</t>
  </si>
  <si>
    <t>Leasehold Improvements [Member]</t>
  </si>
  <si>
    <t>Vehicles [Member]</t>
  </si>
  <si>
    <t>Property and Equipment (Details Textual) - USD ($)</t>
  </si>
  <si>
    <t>Depreciation expense</t>
  </si>
  <si>
    <t>Intellectual Property (Details) - USD ($)</t>
  </si>
  <si>
    <t>Intellectual Property [Textual]</t>
  </si>
  <si>
    <t>Impaired reduced value</t>
  </si>
  <si>
    <t>Amortizing intangibles</t>
  </si>
  <si>
    <t>Website Development Costs (Details) - USD ($)</t>
  </si>
  <si>
    <t>Less: Accumulated amortization</t>
  </si>
  <si>
    <t>Website Development Costs (Details Textual) - USD ($)</t>
  </si>
  <si>
    <t>Website Development Cost Textual [Abstract]</t>
  </si>
  <si>
    <t>Amortizing website costs</t>
  </si>
  <si>
    <t>straight-line method</t>
  </si>
  <si>
    <t>Estimated useful life</t>
  </si>
  <si>
    <t>Amortization</t>
  </si>
  <si>
    <t>Accrued Expenses (Details) - USD ($)</t>
  </si>
  <si>
    <t>Wages</t>
  </si>
  <si>
    <t>Payroll Taxes</t>
  </si>
  <si>
    <t>Benefits</t>
  </si>
  <si>
    <t>Inventory receipts not billed</t>
  </si>
  <si>
    <t>Interest</t>
  </si>
  <si>
    <t>Total Accrued Expenses</t>
  </si>
  <si>
    <t>Customer Deposits (Details) - USD ($)</t>
  </si>
  <si>
    <t>Customer Deposits (Textual)</t>
  </si>
  <si>
    <t>Percentage of selling price on customer deposit</t>
  </si>
  <si>
    <t>0.50%</t>
  </si>
  <si>
    <t>Warranty Reserve (Details)</t>
  </si>
  <si>
    <t>Product Warranty Liability [Line Items]</t>
  </si>
  <si>
    <t>Total Warranty Reserve as a % of Sales</t>
  </si>
  <si>
    <t>2.00%</t>
  </si>
  <si>
    <t>0.10%</t>
  </si>
  <si>
    <t>0.30%</t>
  </si>
  <si>
    <t>0.40%</t>
  </si>
  <si>
    <t>0.70%</t>
  </si>
  <si>
    <t>Warranty Reserve (Details 1) - USD ($)</t>
  </si>
  <si>
    <t>Reserve balance, end of year</t>
  </si>
  <si>
    <t>Fiscal Year Two Thousand Eleven [Member]</t>
  </si>
  <si>
    <t>Fiscal Year Two Thousand Twelve [Member]</t>
  </si>
  <si>
    <t>Fiscal Year Two Thousand Thriteen [Member]</t>
  </si>
  <si>
    <t>Fiscal Year Two Thousand Fourteen [Member]</t>
  </si>
  <si>
    <t>Fiscal Year Two Thousand Fifteen [Member]</t>
  </si>
  <si>
    <t>Warranty Reserve (Details Textual)</t>
  </si>
  <si>
    <t>Feb. 28, 2014USD ($)</t>
  </si>
  <si>
    <t>Warranty Reserve [Textual]</t>
  </si>
  <si>
    <t>Warranty expense</t>
  </si>
  <si>
    <t>Percentage of warranty reserve</t>
  </si>
  <si>
    <t>Capital Stock (Details) - USD ($)</t>
  </si>
  <si>
    <t>Subsidiary, Sale of Stock [Line Items]</t>
  </si>
  <si>
    <t>Conversion of stock, amount issued</t>
  </si>
  <si>
    <t>Stock issued connection with preferred stock</t>
  </si>
  <si>
    <t>Common stock, issued</t>
  </si>
  <si>
    <t>Equity issuance costs</t>
  </si>
  <si>
    <t>Convertible notes payable [Member]</t>
  </si>
  <si>
    <t>Conversion of stock, shares issued</t>
  </si>
  <si>
    <t>Common Stock [Member]</t>
  </si>
  <si>
    <t>Warrants [Member]</t>
  </si>
  <si>
    <t>Share price</t>
  </si>
  <si>
    <t>Minimum [Member] | Warrants [Member]</t>
  </si>
  <si>
    <t>Maximum [Member] | Warrants [Member]</t>
  </si>
  <si>
    <t>Private Placement [Member]</t>
  </si>
  <si>
    <t>Common stock issued to unrelated party</t>
  </si>
  <si>
    <t>Net proceeds from private placement</t>
  </si>
  <si>
    <t>Private Placement 1(Member)</t>
  </si>
  <si>
    <t>Private Placement 2 [Member]</t>
  </si>
  <si>
    <t>Stock Options and Warrants (Details) - $ / shares</t>
  </si>
  <si>
    <t>Expected dividend yield</t>
  </si>
  <si>
    <t>0.00%</t>
  </si>
  <si>
    <t>Vesting period</t>
  </si>
  <si>
    <t>4 years</t>
  </si>
  <si>
    <t>Expected term</t>
  </si>
  <si>
    <t>Stock Options [Member] | Minimum [Member]</t>
  </si>
  <si>
    <t>Exercise Price</t>
  </si>
  <si>
    <t>Expected volatility</t>
  </si>
  <si>
    <t>73.40%</t>
  </si>
  <si>
    <t>Risk-free rate</t>
  </si>
  <si>
    <t>Stock Options [Member] | Maximum [Member]</t>
  </si>
  <si>
    <t>98.00%</t>
  </si>
  <si>
    <t>3.37%</t>
  </si>
  <si>
    <t>Warrants [Member] | Minimum [Member]</t>
  </si>
  <si>
    <t>0.16%</t>
  </si>
  <si>
    <t>2 years</t>
  </si>
  <si>
    <t>Warrants [Member] | Maximum [Member]</t>
  </si>
  <si>
    <t>2.62%</t>
  </si>
  <si>
    <t>5 years</t>
  </si>
  <si>
    <t>Stock Options and Warrants (Details 1) - $ / shares</t>
  </si>
  <si>
    <t>Outstanding balances</t>
  </si>
  <si>
    <t>Issued</t>
  </si>
  <si>
    <t>Exercised</t>
  </si>
  <si>
    <t>Expired/Cancelled</t>
  </si>
  <si>
    <t>Outstanding balances, Weighted Average Exercise Price</t>
  </si>
  <si>
    <t>Weighted Average Exercise Price, Issued</t>
  </si>
  <si>
    <t>Weighted Average Exercise Price, Exercised</t>
  </si>
  <si>
    <t>Weighted Average Exercise Price, Expired/Cancelled</t>
  </si>
  <si>
    <t>Issued, Expiry Date</t>
  </si>
  <si>
    <t>Outstanding, Expiry Date</t>
  </si>
  <si>
    <t>Various through 3/18/2016</t>
  </si>
  <si>
    <t>4/16/2018</t>
  </si>
  <si>
    <t>Various through 4/4/2017</t>
  </si>
  <si>
    <t>Various through 10/22/2017</t>
  </si>
  <si>
    <t>Stock Options and Warrants (Details Textual) - USD ($)</t>
  </si>
  <si>
    <t>1 Months Ended</t>
  </si>
  <si>
    <t>Nov. 30, 2014</t>
  </si>
  <si>
    <t>Nov. 30, 2013</t>
  </si>
  <si>
    <t>Feb. 29, 2012</t>
  </si>
  <si>
    <t>Stock Options and Warrants (Textual)</t>
  </si>
  <si>
    <t>Common shares,issuance</t>
  </si>
  <si>
    <t>Share-based compensation, using Black-Scholes option pricing model value</t>
  </si>
  <si>
    <t>Stock warrants granted</t>
  </si>
  <si>
    <t>Debt discount</t>
  </si>
  <si>
    <t>Stock warrants issued, value</t>
  </si>
  <si>
    <t>Stock price</t>
  </si>
  <si>
    <t>Share-based payment award options grants in period, Gross</t>
  </si>
  <si>
    <t>Share-based payment award options, Canceled in period</t>
  </si>
  <si>
    <t>Warrants credit borrowing limit</t>
  </si>
  <si>
    <t>Warrants amortized, Description</t>
  </si>
  <si>
    <t>These warrants are amortized over an 18 month period beginning April 1, 2013.</t>
  </si>
  <si>
    <t>These warrants were amortized over a 12 month period beginning February 1, 2012.</t>
  </si>
  <si>
    <t>Stock warrants issued, share</t>
  </si>
  <si>
    <t>Warrants [Member] | Series A Preferred Stock [Member]</t>
  </si>
  <si>
    <t>Fair value of warrants</t>
  </si>
  <si>
    <t>Employee stock option expense recognized</t>
  </si>
  <si>
    <t>Employee compensation not yet recognized, stock options</t>
  </si>
  <si>
    <t>Qualified Options [Member]</t>
  </si>
  <si>
    <t>Share-based compensation arrangement by share-based payment award, options, grants in period, net of forfeitures</t>
  </si>
  <si>
    <t>Non Qualified Options [Member]</t>
  </si>
  <si>
    <t>Director [Member]</t>
  </si>
  <si>
    <t>Officer [Member]</t>
  </si>
  <si>
    <t>Employees [Memb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Textual) - Feb. 28, 2015 - USD ($)</t>
  </si>
  <si>
    <t>Income Taxes (Textual)</t>
  </si>
  <si>
    <t>Net of operating loss carry-forwards</t>
  </si>
  <si>
    <t>Operating loss carry-forwards expiration date</t>
  </si>
  <si>
    <t>Feb. 28,
		2029</t>
  </si>
  <si>
    <t>Cumulative tax effect, percent</t>
  </si>
  <si>
    <t>34.00%</t>
  </si>
  <si>
    <t>Commitments and Contingencies (Details)</t>
  </si>
  <si>
    <t>Year ended February 28, 2015</t>
  </si>
  <si>
    <t>Year ended February 28, 2016</t>
  </si>
  <si>
    <t>Year ended February 28, 2017</t>
  </si>
  <si>
    <t>Year ended February 28, 2018</t>
  </si>
  <si>
    <t>Sub-Total</t>
  </si>
  <si>
    <t>Commitments and Contingencies (Details Textual) - USD ($)</t>
  </si>
  <si>
    <t>Operating lease rent expense</t>
  </si>
  <si>
    <t>Lease expiration date</t>
  </si>
  <si>
    <t>Jul. 31,
		2017</t>
  </si>
  <si>
    <t>Notes Payable - Related Parties (Details) - USD ($)</t>
  </si>
  <si>
    <t>Debt Instrument [Line Items]</t>
  </si>
  <si>
    <t>Totals</t>
  </si>
  <si>
    <t>Less: current maturities</t>
  </si>
  <si>
    <t>Long-term portion</t>
  </si>
  <si>
    <t>Related parties note one [Member]</t>
  </si>
  <si>
    <t>Related parties note two [Member]</t>
  </si>
  <si>
    <t>Related parties note three [Member]</t>
  </si>
  <si>
    <t>Notes Payable - Related Parties (Detail Textual) - USD ($)</t>
  </si>
  <si>
    <t>May. 10, 2013</t>
  </si>
  <si>
    <t>Interest rate per month</t>
  </si>
  <si>
    <t>1.00%</t>
  </si>
  <si>
    <t>Maturity date</t>
  </si>
  <si>
    <t>May 15,
		2013</t>
  </si>
  <si>
    <t>Amended maturity date</t>
  </si>
  <si>
    <t>Oct. 14,
		2014</t>
  </si>
  <si>
    <t>Annual interest rate</t>
  </si>
  <si>
    <t>10.00%</t>
  </si>
  <si>
    <t>Maturity date, Description</t>
  </si>
  <si>
    <t>On August 21, 2014, the note was further amended, extending the maturity date until October 1, 2016.</t>
  </si>
  <si>
    <t>Reduction in interest rate</t>
  </si>
  <si>
    <t>Monthly payments</t>
  </si>
  <si>
    <t>Conversion feature, Price per share</t>
  </si>
  <si>
    <t>Conversion feature, Value</t>
  </si>
  <si>
    <t>Warrants to purchase share of common stock</t>
  </si>
  <si>
    <t>Exercise price of warrants</t>
  </si>
  <si>
    <t>Term of warrant</t>
  </si>
  <si>
    <t>8.00%</t>
  </si>
  <si>
    <t>Dec. 15,
		2012</t>
  </si>
  <si>
    <t>Apr. 1,
		2013</t>
  </si>
  <si>
    <t>May 1,
		2013</t>
  </si>
  <si>
    <t>Oct. 14,
		2013</t>
  </si>
  <si>
    <t>Notes Payable (Details) - USD ($)</t>
  </si>
  <si>
    <t>Short-term Debt [Line Items]</t>
  </si>
  <si>
    <t>Notes payable</t>
  </si>
  <si>
    <t>Notes Payable [Member]</t>
  </si>
  <si>
    <t>Notes Payable One [Member]</t>
  </si>
  <si>
    <t>Notes Payable Two [Member]</t>
  </si>
  <si>
    <t>Notes Payable Three [Member]</t>
  </si>
  <si>
    <t>Notes Payable (Details 1)</t>
  </si>
  <si>
    <t>Thereafter</t>
  </si>
  <si>
    <t>Notes Payable (Details Textual) - USD ($)</t>
  </si>
  <si>
    <t>Apr. 03, 2013</t>
  </si>
  <si>
    <t>Aug. 06, 2012</t>
  </si>
  <si>
    <t>Aug. 21, 2014</t>
  </si>
  <si>
    <t>Apr. 15, 2013</t>
  </si>
  <si>
    <t>May. 31, 2014</t>
  </si>
  <si>
    <t>Notes Payable (Textual)</t>
  </si>
  <si>
    <t>Exercise price</t>
  </si>
  <si>
    <t>Total interest expense</t>
  </si>
  <si>
    <t>Debt financing</t>
  </si>
  <si>
    <t>Purchase of common stock by warrants issued</t>
  </si>
  <si>
    <t>Warrants exercisable period from the date of issuance</t>
  </si>
  <si>
    <t>24 months</t>
  </si>
  <si>
    <t>Notes Payable [Member] | Instalment One [Member]</t>
  </si>
  <si>
    <t>Debt Instrument, Periodic Payment</t>
  </si>
  <si>
    <t>Notes Payable [Member] | Instalment Two [Member]</t>
  </si>
  <si>
    <t>Notes Payable [Member] | Instalment Three [Member]</t>
  </si>
  <si>
    <t>Notes Payable [Member] | Instalment Four [Member]</t>
  </si>
  <si>
    <t>Notes Payable One [Member] | Instalment One [Member]</t>
  </si>
  <si>
    <t>Notes Payable One [Member] | Instalment Two [Member]</t>
  </si>
  <si>
    <t>Notes Payable One [Member] | Instalment Three [Member]</t>
  </si>
  <si>
    <t>Notes Payable One [Member] | Instalment Four [Member]</t>
  </si>
  <si>
    <t>Increased in available credit</t>
  </si>
  <si>
    <t>Debt instrument, maturity date</t>
  </si>
  <si>
    <t>Feb. 21,
		2016</t>
  </si>
  <si>
    <t>Monthly principal payments</t>
  </si>
  <si>
    <t>Interest rate description</t>
  </si>
  <si>
    <t>The agreement calls for a Libor +3% annual interest rate on funds outstanding.</t>
  </si>
  <si>
    <t>Supplemental Cash Flows (Details) - USD ($)</t>
  </si>
  <si>
    <t>Supplemental Non-Cash Investing and Financing Activities:</t>
  </si>
  <si>
    <t>Shares issued in payment of trade debt</t>
  </si>
  <si>
    <t>Debt discount from fair value of embedded conversion feature</t>
  </si>
  <si>
    <t>Issuance of common shares for convertible debt and accrued interest</t>
  </si>
  <si>
    <t>Shares issued for prepaid consulting services</t>
  </si>
  <si>
    <t>Warrants and options issued for prepaid consulting</t>
  </si>
  <si>
    <t>Concentrations (Details)</t>
  </si>
  <si>
    <t>Feb. 28, 2015USD ($)CustomerVendor</t>
  </si>
  <si>
    <t>Concentrations (Textual)</t>
  </si>
  <si>
    <t>FDIC insurance policy</t>
  </si>
  <si>
    <t>Sales</t>
  </si>
  <si>
    <t>Customer One [Member]</t>
  </si>
  <si>
    <t>Concentration risk, Percentage</t>
  </si>
  <si>
    <t>68.00%</t>
  </si>
  <si>
    <t>Number of customer | Customer</t>
  </si>
  <si>
    <t>Vendor Two [Member]</t>
  </si>
  <si>
    <t>13.00%</t>
  </si>
  <si>
    <t>Cost of sales</t>
  </si>
  <si>
    <t>Number of vendor | Vendor</t>
  </si>
  <si>
    <t>Subsequent Events (Details) - Jun. 09, 2015 - Subsequent Event [Member] - Preferred Stock [Member] - USD ($)</t>
  </si>
  <si>
    <t>Subsequent Events (Textual)</t>
  </si>
  <si>
    <t>Sales of preferred stock</t>
  </si>
  <si>
    <t>Promissory note converted to preferred offering</t>
  </si>
  <si>
    <t>Subsequent event, Description</t>
  </si>
  <si>
    <t>The preferred shares are not convertible into common stock and provide for a 10% annual coupon, payable in cash or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Year &quot;#,##0_);_(&quot;Year &quot;(#,##0)" numFmtId="168"/>
    <numFmt formatCode="#,##0.000_);(#,##0.000)" numFmtId="169"/>
    <numFmt formatCode="_(&quot;FY &quot;#,##0_);_(&quot;F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08459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5">
        <v>2015</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6">
        <v>12518347</v>
      </c>
    </row>
    <row spans="1:4" r="17">
      <c t="s" r="A17" s="4">
        <v>28</v>
      </c>
      <c t="n" r="C17" s="5">
        <v>72768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4</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880446</v>
      </c>
      <c t="n" r="C3" s="6">
        <v>43495</v>
      </c>
    </row>
    <row spans="1:3" r="4">
      <c t="s" r="A4" s="4">
        <v>33</v>
      </c>
      <c t="n" r="B4" s="5">
        <v>921367</v>
      </c>
      <c t="n" r="C4" s="5">
        <v>1880398</v>
      </c>
    </row>
    <row spans="1:3" r="5">
      <c t="s" r="A5" s="4">
        <v>34</v>
      </c>
      <c t="n" r="B5" s="5">
        <v>2490752</v>
      </c>
      <c t="n" r="C5" s="5">
        <v>2809035</v>
      </c>
    </row>
    <row spans="1:3" r="6">
      <c t="s" r="A6" s="4">
        <v>35</v>
      </c>
      <c t="n" r="B6" s="6">
        <v>1003358</v>
      </c>
      <c t="n" r="C6" s="5">
        <v>760769</v>
      </c>
    </row>
    <row spans="1:3" r="7">
      <c t="s" r="A7" s="4">
        <v>36</v>
      </c>
      <c t="n" r="C7" s="5">
        <v>4778</v>
      </c>
    </row>
    <row spans="1:3" r="8">
      <c t="s" r="A8" s="4">
        <v>37</v>
      </c>
      <c t="n" r="B8" s="6">
        <v>218639</v>
      </c>
      <c t="n" r="C8" s="5">
        <v>426179</v>
      </c>
    </row>
    <row spans="1:3" r="9">
      <c t="s" r="A9" s="4">
        <v>38</v>
      </c>
      <c t="n" r="B9" s="5">
        <v>5514562</v>
      </c>
      <c t="n" r="C9" s="5">
        <v>5924654</v>
      </c>
    </row>
    <row spans="1:3" r="10">
      <c t="s" r="A10" s="4">
        <v>39</v>
      </c>
      <c t="n" r="B10" s="5">
        <v>190051</v>
      </c>
      <c t="n" r="C10" s="5">
        <v>222457</v>
      </c>
    </row>
    <row spans="1:3" r="11">
      <c t="s" r="A11" s="3">
        <v>40</v>
      </c>
    </row>
    <row spans="1:3" r="12">
      <c t="s" r="A12" s="4">
        <v>41</v>
      </c>
      <c t="n" r="B12" s="5">
        <v>154139</v>
      </c>
      <c t="n" r="C12" s="5">
        <v>107405</v>
      </c>
    </row>
    <row spans="1:3" r="13">
      <c t="s" r="A13" s="4">
        <v>42</v>
      </c>
      <c t="n" r="B13" s="6">
        <v>1232211</v>
      </c>
      <c t="n" r="C13" s="6">
        <v>1802210</v>
      </c>
    </row>
    <row spans="1:3" r="14">
      <c t="s" r="A14" s="4">
        <v>43</v>
      </c>
    </row>
    <row spans="1:3" r="15">
      <c t="s" r="A15" s="4">
        <v>44</v>
      </c>
      <c t="n" r="B15" s="6">
        <v>45554</v>
      </c>
      <c t="n" r="C15" s="6">
        <v>18198</v>
      </c>
    </row>
    <row spans="1:3" r="16">
      <c t="s" r="A16" s="4">
        <v>45</v>
      </c>
      <c t="n" r="B16" s="5">
        <v>1431904</v>
      </c>
      <c t="n" r="C16" s="5">
        <v>1927813</v>
      </c>
    </row>
    <row spans="1:3" r="17">
      <c t="s" r="A17" s="4">
        <v>46</v>
      </c>
      <c t="n" r="B17" s="5">
        <v>7136517</v>
      </c>
      <c t="n" r="C17" s="5">
        <v>8074924</v>
      </c>
    </row>
    <row spans="1:3" r="18">
      <c t="s" r="A18" s="3">
        <v>47</v>
      </c>
    </row>
    <row spans="1:3" r="19">
      <c t="s" r="A19" s="4">
        <v>48</v>
      </c>
      <c t="n" r="B19" s="5">
        <v>1535175</v>
      </c>
      <c t="n" r="C19" s="5">
        <v>1698001</v>
      </c>
    </row>
    <row spans="1:3" r="20">
      <c t="s" r="A20" s="4">
        <v>49</v>
      </c>
      <c t="n" r="B20" s="5">
        <v>726892</v>
      </c>
      <c t="n" r="C20" s="5">
        <v>821708</v>
      </c>
    </row>
    <row spans="1:3" r="21">
      <c t="s" r="A21" s="4">
        <v>50</v>
      </c>
      <c t="n" r="B21" s="5">
        <v>79134</v>
      </c>
      <c t="n" r="C21" s="5">
        <v>81569</v>
      </c>
    </row>
    <row spans="1:3" r="22">
      <c t="s" r="A22" s="4">
        <v>51</v>
      </c>
      <c t="n" r="B22" s="5">
        <v>440218</v>
      </c>
      <c t="n" r="C22" s="5">
        <v>189577</v>
      </c>
    </row>
    <row spans="1:3" r="23">
      <c t="s" r="A23" s="4">
        <v>52</v>
      </c>
      <c t="n" r="B23" s="6">
        <v>8527</v>
      </c>
      <c t="n" r="C23" s="5">
        <v>105984</v>
      </c>
    </row>
    <row spans="1:3" r="24">
      <c t="s" r="A24" s="4">
        <v>53</v>
      </c>
      <c t="n" r="C24" s="5">
        <v>925192</v>
      </c>
    </row>
    <row spans="1:3" r="25">
      <c t="s" r="A25" s="4">
        <v>54</v>
      </c>
      <c t="n" r="B25" s="6">
        <v>14821428</v>
      </c>
      <c t="n" r="C25" s="5">
        <v>9557390</v>
      </c>
    </row>
    <row spans="1:3" r="26">
      <c t="s" r="A26" s="4">
        <v>55</v>
      </c>
      <c t="n" r="B26" s="5">
        <v>17611374</v>
      </c>
      <c t="n" r="C26" s="6">
        <v>13379421</v>
      </c>
    </row>
    <row spans="1:3" r="27">
      <c t="s" r="A27" s="3">
        <v>56</v>
      </c>
    </row>
    <row spans="1:3" r="28">
      <c t="s" r="A28" s="4">
        <v>57</v>
      </c>
      <c t="n" r="B28" s="5">
        <v>734368</v>
      </c>
    </row>
    <row spans="1:3" r="29">
      <c t="s" r="A29" s="4">
        <v>58</v>
      </c>
      <c t="n" r="B29" s="5">
        <v>734368</v>
      </c>
    </row>
    <row spans="1:3" r="30">
      <c t="s" r="A30" s="4">
        <v>59</v>
      </c>
      <c t="n" r="B30" s="6">
        <v>18345743</v>
      </c>
      <c t="n" r="C30" s="6">
        <v>13379421</v>
      </c>
    </row>
    <row spans="1:3" r="31">
      <c t="s" r="A31" s="3">
        <v>60</v>
      </c>
    </row>
    <row spans="1:3" r="32">
      <c t="s" r="A32" s="4">
        <v>61</v>
      </c>
      <c t="n" r="C32" s="5">
        <v>1429</v>
      </c>
    </row>
    <row spans="1:3" r="33">
      <c t="s" r="A33" s="4">
        <v>62</v>
      </c>
      <c t="n" r="B33" s="6">
        <v>62709</v>
      </c>
      <c t="n" r="C33" s="5">
        <v>43129</v>
      </c>
    </row>
    <row spans="1:3" r="34">
      <c t="s" r="A34" s="4">
        <v>63</v>
      </c>
      <c t="n" r="B34" s="5">
        <v>5390489</v>
      </c>
      <c t="n" r="C34" s="5">
        <v>6280172</v>
      </c>
    </row>
    <row spans="1:3" r="35">
      <c t="s" r="A35" s="4">
        <v>64</v>
      </c>
      <c t="n" r="B35" s="5">
        <v>25412151</v>
      </c>
      <c t="n" r="C35" s="5">
        <v>19706899</v>
      </c>
    </row>
    <row spans="1:3" r="36">
      <c t="s" r="A36" s="4">
        <v>65</v>
      </c>
      <c t="n" r="B36" s="5">
        <v>-1396</v>
      </c>
      <c t="n" r="C36" s="5">
        <v>-1393</v>
      </c>
    </row>
    <row spans="1:3" r="37">
      <c t="s" r="A37" s="4">
        <v>66</v>
      </c>
      <c t="n" r="B37" s="5">
        <v>-42073178</v>
      </c>
      <c t="n" r="C37" s="5">
        <v>-31334733</v>
      </c>
    </row>
    <row spans="1:3" r="38">
      <c t="s" r="A38" s="4">
        <v>67</v>
      </c>
      <c t="n" r="B38" s="5">
        <v>-11209225</v>
      </c>
      <c t="n" r="C38" s="5">
        <v>-5304497</v>
      </c>
    </row>
    <row spans="1:3" r="39">
      <c t="s" r="A39" s="4">
        <v>68</v>
      </c>
      <c t="n" r="B39" s="6">
        <v>7136517</v>
      </c>
      <c t="n" r="C39" s="6">
        <v>8074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8</v>
      </c>
      <c t="s" r="B1" s="2">
        <v>1</v>
      </c>
    </row>
    <row spans="1:2" r="2">
      <c t="s" r="B2" s="2">
        <v>2</v>
      </c>
    </row>
    <row spans="1:2" r="3">
      <c t="s" r="A3" s="3">
        <v>245</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67</v>
      </c>
      <c t="s" r="B1" s="2">
        <v>1</v>
      </c>
    </row>
    <row spans="1:2" r="2">
      <c t="s" r="B2" s="2">
        <v>2</v>
      </c>
    </row>
    <row spans="1:2" r="3">
      <c t="s" r="A3" s="3">
        <v>182</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7</v>
      </c>
    </row>
    <row spans="1:2" r="9">
      <c t="s" r="A9" s="4">
        <v>278</v>
      </c>
      <c t="s" r="B9" s="4">
        <v>279</v>
      </c>
    </row>
    <row spans="1:2" r="10">
      <c t="s" r="A10" s="4">
        <v>280</v>
      </c>
      <c t="s" r="B10" s="4">
        <v>281</v>
      </c>
    </row>
    <row spans="1:2" r="11">
      <c t="s" r="A11" s="4">
        <v>282</v>
      </c>
      <c t="s" r="B11" s="4">
        <v>283</v>
      </c>
    </row>
    <row spans="1:2" r="12">
      <c t="s" r="A12" s="4">
        <v>284</v>
      </c>
      <c t="s" r="B12" s="4">
        <v>285</v>
      </c>
    </row>
    <row spans="1:2" r="13">
      <c t="s" r="A13" s="4">
        <v>286</v>
      </c>
      <c t="s" r="B13" s="4">
        <v>287</v>
      </c>
    </row>
    <row spans="1:2" r="14">
      <c t="s" r="A14" s="4">
        <v>288</v>
      </c>
      <c t="s" r="B14" s="4">
        <v>289</v>
      </c>
    </row>
    <row spans="1:2" r="15">
      <c t="s" r="A15" s="4">
        <v>290</v>
      </c>
      <c t="s" r="B15" s="4">
        <v>291</v>
      </c>
    </row>
    <row spans="1:2" r="16">
      <c t="s" r="A16" s="4">
        <v>204</v>
      </c>
      <c t="s" r="B16" s="4">
        <v>292</v>
      </c>
    </row>
    <row spans="1:2" r="17">
      <c t="s" r="A17" s="4">
        <v>293</v>
      </c>
      <c t="s" r="B17" s="4">
        <v>294</v>
      </c>
    </row>
    <row spans="1:2" r="18">
      <c t="s" r="A18" s="4">
        <v>295</v>
      </c>
      <c t="s" r="B18" s="4">
        <v>296</v>
      </c>
    </row>
    <row spans="1:2" r="19">
      <c t="s" r="A19" s="4">
        <v>236</v>
      </c>
      <c t="s" r="B19" s="4">
        <v>297</v>
      </c>
    </row>
    <row spans="1:2" r="20">
      <c t="s" r="A20" s="4">
        <v>298</v>
      </c>
      <c t="s" r="B20" s="4">
        <v>299</v>
      </c>
    </row>
    <row spans="1:2" r="21">
      <c t="s" r="A21" s="4">
        <v>300</v>
      </c>
      <c t="s" r="B21"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9</v>
      </c>
      <c t="s" r="B1" s="2">
        <v>2</v>
      </c>
      <c t="s" r="C1" s="2">
        <v>30</v>
      </c>
    </row>
    <row spans="1:3" r="2">
      <c t="s" r="A2" s="3">
        <v>70</v>
      </c>
    </row>
    <row spans="1:3" r="3">
      <c t="s" r="A3" s="4">
        <v>71</v>
      </c>
      <c t="n" r="B3" s="6">
        <v>53987</v>
      </c>
    </row>
    <row spans="1:3" r="4">
      <c t="s" r="A4" s="4">
        <v>72</v>
      </c>
      <c t="n" r="B4" s="6">
        <v>0</v>
      </c>
      <c t="n" r="C4" s="6">
        <v>547774</v>
      </c>
    </row>
    <row spans="1:3" r="5">
      <c t="s" r="A5" s="4">
        <v>73</v>
      </c>
      <c t="n" r="B5" s="7">
        <v>0.001</v>
      </c>
      <c t="n" r="C5" s="7">
        <v>0.001</v>
      </c>
    </row>
    <row spans="1:3" r="6">
      <c t="s" r="A6" s="4">
        <v>74</v>
      </c>
      <c t="n" r="B6" s="5">
        <v>5000000</v>
      </c>
      <c t="n" r="C6" s="5">
        <v>5000000</v>
      </c>
    </row>
    <row spans="1:3" r="7">
      <c t="s" r="A7" s="4">
        <v>75</v>
      </c>
      <c t="n" r="B7" s="5">
        <v>0</v>
      </c>
      <c t="n" r="C7" s="5">
        <v>1428571</v>
      </c>
    </row>
    <row spans="1:3" r="8">
      <c t="s" r="A8" s="4">
        <v>76</v>
      </c>
      <c t="n" r="B8" s="5">
        <v>0</v>
      </c>
      <c t="n" r="C8" s="5">
        <v>1428571</v>
      </c>
    </row>
    <row spans="1:3" r="9">
      <c t="s" r="A9" s="4">
        <v>77</v>
      </c>
      <c t="n" r="B9" s="7">
        <v>0.001</v>
      </c>
      <c t="n" r="C9" s="7">
        <v>0.001</v>
      </c>
    </row>
    <row spans="1:3" r="10">
      <c t="s" r="A10" s="4">
        <v>78</v>
      </c>
      <c t="n" r="B10" s="5">
        <v>100000000</v>
      </c>
      <c t="n" r="C10" s="5">
        <v>100000000</v>
      </c>
    </row>
    <row spans="1:3" r="11">
      <c t="s" r="A11" s="4">
        <v>79</v>
      </c>
      <c t="n" r="B11" s="5">
        <v>62707197</v>
      </c>
      <c t="n" r="C11" s="5">
        <v>43126913</v>
      </c>
    </row>
    <row spans="1:3" r="12">
      <c t="s" r="A12" s="4">
        <v>80</v>
      </c>
      <c t="n" r="B12" s="5">
        <v>62707197</v>
      </c>
      <c t="n" r="C12" s="5">
        <v>43126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2</v>
      </c>
      <c t="s" r="B1" s="2">
        <v>1</v>
      </c>
    </row>
    <row spans="1:2" r="2">
      <c t="s" r="B2" s="2">
        <v>2</v>
      </c>
    </row>
    <row spans="1:2" r="3">
      <c t="s" r="A3" s="3">
        <v>186</v>
      </c>
    </row>
    <row spans="1:2" r="4">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5</v>
      </c>
      <c t="s" r="B1" s="2">
        <v>1</v>
      </c>
    </row>
    <row spans="1:2" r="2">
      <c t="s" r="B2" s="2">
        <v>2</v>
      </c>
    </row>
    <row spans="1:2" r="3">
      <c t="s" r="A3" s="3">
        <v>190</v>
      </c>
    </row>
    <row spans="1:2" r="4">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08</v>
      </c>
      <c t="s" r="B1" s="2">
        <v>1</v>
      </c>
    </row>
    <row spans="1:2" r="2">
      <c t="s" r="B2" s="2">
        <v>2</v>
      </c>
    </row>
    <row spans="1:2" r="3">
      <c t="s" r="A3" s="3">
        <v>194</v>
      </c>
    </row>
    <row spans="1:2" r="4">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1</v>
      </c>
      <c t="s" r="B1" s="2">
        <v>1</v>
      </c>
    </row>
    <row spans="1:2" r="2">
      <c t="s" r="B2" s="2">
        <v>2</v>
      </c>
    </row>
    <row spans="1:2" r="3">
      <c t="s" r="A3" s="3">
        <v>198</v>
      </c>
    </row>
    <row spans="1:2" r="4">
      <c t="s" r="A4" s="4">
        <v>312</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14</v>
      </c>
      <c t="s" r="B1" s="2">
        <v>1</v>
      </c>
    </row>
    <row spans="1:2" r="2">
      <c t="s" r="B2" s="2">
        <v>2</v>
      </c>
    </row>
    <row spans="1:2" r="3">
      <c t="s" r="A3" s="3">
        <v>201</v>
      </c>
    </row>
    <row spans="1:2" r="4">
      <c t="s" r="A4" s="4">
        <v>315</v>
      </c>
      <c t="s" r="B4"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7</v>
      </c>
      <c t="s" r="B1" s="2">
        <v>1</v>
      </c>
    </row>
    <row spans="1:2" r="2">
      <c t="s" r="B2" s="2">
        <v>2</v>
      </c>
    </row>
    <row spans="1:2" r="3">
      <c t="s" r="A3" s="3">
        <v>205</v>
      </c>
    </row>
    <row spans="1:2" r="4">
      <c t="s" r="A4" s="4">
        <v>318</v>
      </c>
      <c t="s" r="B4"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0</v>
      </c>
      <c t="s" r="B1" s="2">
        <v>1</v>
      </c>
    </row>
    <row spans="1:2" r="2">
      <c t="s" r="B2" s="2">
        <v>2</v>
      </c>
    </row>
    <row spans="1:2" r="3">
      <c t="s" r="A3" s="3">
        <v>213</v>
      </c>
    </row>
    <row spans="1:2" r="4">
      <c t="s" r="A4" s="4">
        <v>321</v>
      </c>
      <c t="s" r="B4"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3</v>
      </c>
      <c t="s" r="B1" s="2">
        <v>1</v>
      </c>
    </row>
    <row spans="1:2" r="2">
      <c t="s" r="B2" s="2">
        <v>2</v>
      </c>
    </row>
    <row spans="1:2" r="3">
      <c t="s" r="A3" s="3">
        <v>217</v>
      </c>
    </row>
    <row spans="1:2" r="4">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26</v>
      </c>
      <c t="s" r="B1" s="2">
        <v>1</v>
      </c>
    </row>
    <row spans="1:2" r="2">
      <c t="s" r="B2" s="2">
        <v>2</v>
      </c>
    </row>
    <row spans="1:2" r="3">
      <c t="s" r="A3" s="3">
        <v>225</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r="A1" s="1">
        <v>331</v>
      </c>
      <c t="s" r="B1" s="2">
        <v>1</v>
      </c>
    </row>
    <row spans="1:2" r="2">
      <c t="s" r="B2" s="2">
        <v>2</v>
      </c>
    </row>
    <row spans="1:2" r="3">
      <c t="s" r="A3" s="4">
        <v>332</v>
      </c>
    </row>
    <row spans="1:2" r="4">
      <c t="s" r="A4" s="3">
        <v>333</v>
      </c>
    </row>
    <row spans="1:2" r="5">
      <c t="s" r="A5" s="4">
        <v>334</v>
      </c>
      <c t="s" r="B5" s="4">
        <v>335</v>
      </c>
    </row>
    <row spans="1:2" r="6">
      <c t="s" r="A6" s="4">
        <v>336</v>
      </c>
      <c t="s" r="B6" s="4">
        <v>337</v>
      </c>
    </row>
    <row spans="1:2" r="7">
      <c t="s" r="A7" s="4">
        <v>338</v>
      </c>
    </row>
    <row spans="1:2" r="8">
      <c t="s" r="A8" s="3">
        <v>333</v>
      </c>
    </row>
    <row spans="1:2" r="9">
      <c t="s" r="A9" s="4">
        <v>334</v>
      </c>
      <c t="s" r="B9" s="4">
        <v>339</v>
      </c>
    </row>
    <row spans="1:2" r="10">
      <c t="s" r="A10" s="4">
        <v>336</v>
      </c>
      <c t="s" r="B10"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81</v>
      </c>
      <c t="s" r="B1" s="2">
        <v>1</v>
      </c>
    </row>
    <row spans="1:3" r="2">
      <c t="s" r="B2" s="2">
        <v>2</v>
      </c>
      <c t="s" r="C2" s="2">
        <v>30</v>
      </c>
    </row>
    <row spans="1:3" r="3">
      <c t="s" r="A3" s="3">
        <v>82</v>
      </c>
    </row>
    <row spans="1:3" r="4">
      <c t="s" r="A4" s="4">
        <v>83</v>
      </c>
      <c t="n" r="B4" s="6">
        <v>4410204</v>
      </c>
      <c t="n" r="C4" s="6">
        <v>4054957</v>
      </c>
    </row>
    <row spans="1:3" r="5">
      <c t="s" r="A5" s="4">
        <v>84</v>
      </c>
      <c t="n" r="B5" s="5">
        <v>4336789</v>
      </c>
      <c t="n" r="C5" s="5">
        <v>3950157</v>
      </c>
    </row>
    <row spans="1:3" r="6">
      <c t="s" r="A6" s="4">
        <v>85</v>
      </c>
      <c t="n" r="B6" s="5">
        <v>73415</v>
      </c>
      <c t="n" r="C6" s="5">
        <v>104800</v>
      </c>
    </row>
    <row spans="1:3" r="7">
      <c t="s" r="A7" s="3">
        <v>86</v>
      </c>
    </row>
    <row spans="1:3" r="8">
      <c t="s" r="A8" s="4">
        <v>87</v>
      </c>
      <c t="n" r="B8" s="5">
        <v>5120330</v>
      </c>
      <c t="n" r="C8" s="5">
        <v>5255547</v>
      </c>
    </row>
    <row spans="1:3" r="9">
      <c t="s" r="A9" s="4">
        <v>88</v>
      </c>
      <c t="n" r="B9" s="5">
        <v>404423</v>
      </c>
      <c t="n" r="C9" s="5">
        <v>397635</v>
      </c>
    </row>
    <row spans="1:3" r="10">
      <c t="s" r="A10" s="4">
        <v>89</v>
      </c>
      <c t="n" r="B10" s="5">
        <v>1712687</v>
      </c>
      <c t="n" r="C10" s="5">
        <v>888179</v>
      </c>
    </row>
    <row spans="1:3" r="11">
      <c t="s" r="A11" s="4">
        <v>90</v>
      </c>
      <c t="n" r="B11" s="6">
        <v>1130335</v>
      </c>
      <c t="n" r="C11" s="5">
        <v>1599482</v>
      </c>
    </row>
    <row spans="1:3" r="12">
      <c t="s" r="A12" s="4">
        <v>91</v>
      </c>
      <c t="n" r="C12" s="5">
        <v>-562368</v>
      </c>
    </row>
    <row spans="1:3" r="13">
      <c t="s" r="A13" s="4">
        <v>92</v>
      </c>
      <c t="n" r="B13" s="6">
        <v>8367775</v>
      </c>
      <c t="n" r="C13" s="5">
        <v>7578475</v>
      </c>
    </row>
    <row spans="1:3" r="14">
      <c t="s" r="A14" s="4">
        <v>93</v>
      </c>
      <c t="n" r="B14" s="5">
        <v>-8294360</v>
      </c>
      <c t="n" r="C14" s="5">
        <v>-7473675</v>
      </c>
    </row>
    <row spans="1:3" r="15">
      <c t="s" r="A15" s="3">
        <v>94</v>
      </c>
    </row>
    <row spans="1:3" r="16">
      <c t="s" r="A16" s="4">
        <v>95</v>
      </c>
      <c t="n" r="B16" s="5">
        <v>-1127674</v>
      </c>
      <c t="n" r="C16" s="5">
        <v>-1210847</v>
      </c>
    </row>
    <row spans="1:3" r="17">
      <c t="s" r="A17" s="4">
        <v>96</v>
      </c>
      <c t="n" r="B17" s="5">
        <v>-1204926</v>
      </c>
      <c t="n" r="C17" s="5">
        <v>-818132</v>
      </c>
    </row>
    <row spans="1:3" r="18">
      <c t="s" r="A18" s="4">
        <v>97</v>
      </c>
      <c t="n" r="B18" s="5">
        <v>-111484</v>
      </c>
      <c t="n" r="C18" s="5">
        <v>6081</v>
      </c>
    </row>
    <row spans="1:3" r="19">
      <c t="s" r="A19" s="4">
        <v>98</v>
      </c>
      <c t="n" r="B19" s="5">
        <v>-2442692</v>
      </c>
      <c t="n" r="C19" s="5">
        <v>-2022898</v>
      </c>
    </row>
    <row spans="1:3" r="20">
      <c t="s" r="A20" s="4">
        <v>99</v>
      </c>
      <c t="n" r="B20" s="5">
        <v>-10738444</v>
      </c>
      <c t="n" r="C20" s="5">
        <v>-9496573</v>
      </c>
    </row>
    <row spans="1:3" r="21">
      <c t="s" r="A21" s="4">
        <v>100</v>
      </c>
      <c t="n" r="B21" s="5">
        <v>0</v>
      </c>
      <c t="n" r="C21" s="5">
        <v>0</v>
      </c>
    </row>
    <row spans="1:3" r="22">
      <c t="s" r="A22" s="4">
        <v>101</v>
      </c>
      <c t="n" r="B22" s="5">
        <v>-10738444</v>
      </c>
      <c t="n" r="C22" s="5">
        <v>-9496573</v>
      </c>
    </row>
    <row spans="1:3" r="23">
      <c t="s" r="A23" s="3">
        <v>102</v>
      </c>
    </row>
    <row spans="1:3" r="24">
      <c t="s" r="A24" s="4">
        <v>103</v>
      </c>
      <c t="n" r="B24" s="5">
        <v>-1</v>
      </c>
      <c t="n" r="C24" s="5">
        <v>-62520</v>
      </c>
    </row>
    <row spans="1:3" r="25">
      <c t="s" r="A25" s="4">
        <v>104</v>
      </c>
      <c t="n" r="B25" s="6">
        <v>-10738445</v>
      </c>
      <c t="n" r="C25" s="6">
        <v>-9559093</v>
      </c>
    </row>
    <row spans="1:3" r="26">
      <c t="s" r="A26" s="3">
        <v>105</v>
      </c>
    </row>
    <row spans="1:3" r="27">
      <c t="s" r="A27" s="4">
        <v>106</v>
      </c>
      <c t="n" r="B27" s="5">
        <v>53191583</v>
      </c>
      <c t="n" r="C27" s="5">
        <v>32743337</v>
      </c>
    </row>
    <row spans="1:3" r="28">
      <c t="s" r="A28" s="3">
        <v>107</v>
      </c>
    </row>
    <row spans="1:3" r="29">
      <c t="s" r="A29" s="4">
        <v>106</v>
      </c>
      <c t="n" r="B29" s="8">
        <v>-0.2</v>
      </c>
      <c t="n" r="C29" s="8">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341</v>
      </c>
      <c t="s" r="B1" s="2">
        <v>1</v>
      </c>
    </row>
    <row spans="1:2" r="2">
      <c t="s" r="B2" s="2">
        <v>2</v>
      </c>
    </row>
    <row spans="1:2" r="3">
      <c t="s" r="A3" s="3">
        <v>237</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46</v>
      </c>
      <c t="s" r="B1" s="2">
        <v>1</v>
      </c>
    </row>
    <row spans="1:2" r="2">
      <c t="s" r="B2" s="2">
        <v>2</v>
      </c>
    </row>
    <row spans="1:2" r="3">
      <c t="s" r="A3" s="3">
        <v>241</v>
      </c>
    </row>
    <row spans="1:2" r="4">
      <c t="s" r="A4" s="4">
        <v>347</v>
      </c>
      <c t="s" r="B4"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49</v>
      </c>
      <c t="s" r="B1" s="2">
        <v>1</v>
      </c>
    </row>
    <row spans="1:2" r="2">
      <c t="s" r="B2" s="2">
        <v>2</v>
      </c>
    </row>
    <row spans="1:2" r="3">
      <c t="s" r="A3" s="3">
        <v>245</v>
      </c>
    </row>
    <row spans="1:2" r="4">
      <c t="s" r="A4" s="4">
        <v>350</v>
      </c>
      <c t="s" r="B4"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52</v>
      </c>
      <c t="s" r="B1" s="2">
        <v>1</v>
      </c>
    </row>
    <row spans="1:2" r="2">
      <c t="s" r="B2" s="2">
        <v>2</v>
      </c>
    </row>
    <row spans="1:2" r="3">
      <c t="s" r="A3" s="3">
        <v>245</v>
      </c>
    </row>
    <row spans="1:2" r="4">
      <c t="s" r="A4" s="4">
        <v>353</v>
      </c>
      <c t="s" r="B4" s="4">
        <v>354</v>
      </c>
    </row>
    <row spans="1:2" r="5">
      <c t="s" r="A5" s="4">
        <v>355</v>
      </c>
      <c t="s" r="B5"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7</v>
      </c>
      <c t="s" r="B1" s="2">
        <v>1</v>
      </c>
    </row>
    <row spans="1:2" r="2">
      <c t="s" r="B2" s="2">
        <v>2</v>
      </c>
    </row>
    <row spans="1:2" r="3">
      <c t="s" r="A3" s="3">
        <v>256</v>
      </c>
    </row>
    <row spans="1:2" r="4">
      <c t="s" r="A4" s="4">
        <v>358</v>
      </c>
      <c t="s" r="B4"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60</v>
      </c>
      <c t="s" r="B1" s="2">
        <v>1</v>
      </c>
    </row>
    <row spans="1:4" r="2">
      <c t="s" r="B2" s="2">
        <v>2</v>
      </c>
      <c t="s" r="C2" s="2">
        <v>30</v>
      </c>
      <c t="s" r="D2" s="2">
        <v>361</v>
      </c>
    </row>
    <row spans="1:4" r="3">
      <c t="s" r="A3" s="4">
        <v>362</v>
      </c>
      <c t="n" r="B3" s="6">
        <v>880446</v>
      </c>
      <c t="n" r="C3" s="6">
        <v>43495</v>
      </c>
      <c t="n" r="D3" s="6">
        <v>0</v>
      </c>
    </row>
    <row spans="1:4" r="4">
      <c t="s" r="A4" s="4">
        <v>363</v>
      </c>
      <c t="s" r="B4" s="4">
        <v>364</v>
      </c>
    </row>
    <row spans="1:4" r="5">
      <c t="s" r="A5" s="4">
        <v>365</v>
      </c>
      <c t="n" r="B5" s="6">
        <v>21483</v>
      </c>
      <c t="n" r="C5" s="6">
        <v>94639</v>
      </c>
    </row>
    <row spans="1:4" r="6">
      <c t="s" r="A6" s="4">
        <v>366</v>
      </c>
      <c t="n" r="B6" s="5">
        <v>26502152</v>
      </c>
    </row>
    <row spans="1:4" r="7">
      <c t="s" r="A7" s="4">
        <v>367</v>
      </c>
    </row>
    <row spans="1:4" r="8">
      <c t="s" r="A8" s="4">
        <v>363</v>
      </c>
      <c t="s" r="B8" s="4">
        <v>368</v>
      </c>
    </row>
    <row spans="1:4" r="9">
      <c t="s" r="A9" s="4">
        <v>369</v>
      </c>
    </row>
    <row spans="1:4" r="10">
      <c t="s" r="A10" s="4">
        <v>363</v>
      </c>
      <c t="s" r="B10" s="4">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r="A1" s="1">
        <v>370</v>
      </c>
      <c t="s" r="B1" s="2">
        <v>371</v>
      </c>
    </row>
    <row spans="1:2" r="2">
      <c t="s" r="A2" s="3">
        <v>186</v>
      </c>
    </row>
    <row spans="1:2" r="3">
      <c t="s" r="A3" s="4">
        <v>161</v>
      </c>
      <c t="n" r="B3" s="6">
        <v>1216689</v>
      </c>
    </row>
    <row spans="1:2" r="4">
      <c t="s" r="A4" s="4">
        <v>372</v>
      </c>
      <c t="n" r="B4" s="5">
        <v>-562368</v>
      </c>
    </row>
    <row spans="1:2" r="5">
      <c t="s" r="A5" s="4">
        <v>109</v>
      </c>
      <c t="n" r="B5" s="6">
        <v>6543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r="A1" s="1">
        <v>373</v>
      </c>
      <c t="s" r="B1" s="2">
        <v>371</v>
      </c>
    </row>
    <row spans="1:2" r="2">
      <c t="s" r="A2" s="3">
        <v>186</v>
      </c>
    </row>
    <row spans="1:2" r="3">
      <c t="s" r="A3" s="4">
        <v>374</v>
      </c>
      <c t="n" r="B3" s="6">
        <v>6543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75</v>
      </c>
      <c t="s" r="B1" s="2">
        <v>2</v>
      </c>
      <c t="s" r="C1" s="2">
        <v>30</v>
      </c>
    </row>
    <row spans="1:3" r="2">
      <c t="s" r="A2" s="3">
        <v>190</v>
      </c>
    </row>
    <row spans="1:3" r="3">
      <c t="s" r="A3" s="4">
        <v>160</v>
      </c>
      <c t="n" r="B3" s="6">
        <v>1374539</v>
      </c>
      <c t="n" r="C3" s="6">
        <v>2216684</v>
      </c>
    </row>
    <row spans="1:3" r="4">
      <c t="s" r="A4" s="4">
        <v>376</v>
      </c>
      <c t="n" r="B4" s="5">
        <v>-299033</v>
      </c>
      <c t="n" r="C4" s="5">
        <v>-228881</v>
      </c>
    </row>
    <row spans="1:3" r="5">
      <c t="s" r="A5" s="4">
        <v>377</v>
      </c>
      <c t="n" r="B5" s="5">
        <v>1075506</v>
      </c>
      <c t="n" r="C5" s="5">
        <v>1987803</v>
      </c>
    </row>
    <row spans="1:3" r="6">
      <c t="s" r="A6" s="4">
        <v>378</v>
      </c>
      <c t="n" r="B6" s="5">
        <v>921367</v>
      </c>
      <c t="n" r="C6" s="5">
        <v>1880398</v>
      </c>
    </row>
    <row spans="1:3" r="7">
      <c t="s" r="A7" s="4">
        <v>379</v>
      </c>
      <c t="n" r="B7" s="6">
        <v>154139</v>
      </c>
      <c t="n" r="C7" s="6">
        <v>1074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80</v>
      </c>
      <c t="s" r="B1" s="2">
        <v>1</v>
      </c>
    </row>
    <row spans="1:3" r="2">
      <c t="s" r="B2" s="2">
        <v>2</v>
      </c>
      <c t="s" r="C2" s="2">
        <v>30</v>
      </c>
    </row>
    <row spans="1:3" r="3">
      <c t="s" r="A3" s="3">
        <v>190</v>
      </c>
    </row>
    <row spans="1:3" r="4">
      <c t="s" r="A4" s="4">
        <v>376</v>
      </c>
      <c t="n" r="B4" s="6">
        <v>-299033</v>
      </c>
      <c t="n" r="C4" s="6">
        <v>-228881</v>
      </c>
    </row>
    <row spans="1:3" r="5">
      <c t="s" r="A5" s="4">
        <v>381</v>
      </c>
      <c t="s" r="B5" s="4">
        <v>382</v>
      </c>
    </row>
    <row spans="1:3" r="6">
      <c t="s" r="A6" s="4">
        <v>383</v>
      </c>
      <c t="s" r="B6" s="4">
        <v>384</v>
      </c>
    </row>
    <row spans="1:3" r="7">
      <c t="s" r="A7" s="4">
        <v>385</v>
      </c>
      <c t="s" r="B7" s="4">
        <v>386</v>
      </c>
    </row>
    <row spans="1:3" r="8">
      <c t="s" r="A8" s="4">
        <v>387</v>
      </c>
      <c t="s" r="B8" s="4">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13"/>
    <col customWidth="1" max="5" min="5" width="15"/>
    <col customWidth="1" max="6" min="6" width="27"/>
    <col customWidth="1" max="7" min="7" width="26"/>
    <col customWidth="1" max="8" min="8" width="20"/>
  </cols>
  <sheetData>
    <row spans="1:8" r="1">
      <c t="s" r="A1" s="1">
        <v>108</v>
      </c>
      <c t="s" r="B1" s="2">
        <v>109</v>
      </c>
      <c t="s" r="C1" s="2">
        <v>110</v>
      </c>
      <c t="s" r="D1" s="2">
        <v>111</v>
      </c>
      <c t="s" r="E1" s="2">
        <v>112</v>
      </c>
      <c t="s" r="F1" s="2">
        <v>113</v>
      </c>
      <c t="s" r="G1" s="2">
        <v>114</v>
      </c>
      <c t="s" r="H1" s="2">
        <v>115</v>
      </c>
    </row>
    <row spans="1:8" r="2">
      <c t="s" r="A2" s="4">
        <v>116</v>
      </c>
      <c t="n" r="B2" s="6">
        <v>-3403162</v>
      </c>
      <c t="n" r="C2" s="6">
        <v>1429</v>
      </c>
      <c t="n" r="D2" s="6">
        <v>28394</v>
      </c>
      <c t="n" r="E2" s="6">
        <v>4273130</v>
      </c>
      <c t="n" r="F2" s="6">
        <v>14070918</v>
      </c>
      <c t="n" r="G2" s="6">
        <v>61127</v>
      </c>
      <c t="n" r="H2" s="6">
        <v>-21838160</v>
      </c>
    </row>
    <row spans="1:8" r="3">
      <c t="s" r="A3" s="4">
        <v>117</v>
      </c>
      <c t="n" r="C3" s="5">
        <v>1428571</v>
      </c>
      <c t="n" r="D3" s="5">
        <v>28392827</v>
      </c>
    </row>
    <row spans="1:8" r="4">
      <c t="s" r="A4" s="4">
        <v>118</v>
      </c>
      <c t="n" r="B4" s="5">
        <v>2250000</v>
      </c>
      <c t="n" r="D4" s="6">
        <v>5000</v>
      </c>
      <c t="n" r="E4" s="6">
        <v>1173000</v>
      </c>
      <c t="n" r="F4" s="6">
        <v>1072000</v>
      </c>
    </row>
    <row spans="1:8" r="5">
      <c t="s" r="A5" s="4">
        <v>119</v>
      </c>
      <c t="n" r="D5" s="5">
        <v>5000000</v>
      </c>
    </row>
    <row spans="1:8" r="6">
      <c t="s" r="A6" s="4">
        <v>120</v>
      </c>
    </row>
    <row spans="1:8" r="7">
      <c t="s" r="A7" s="4">
        <v>121</v>
      </c>
      <c t="n" r="B7" s="5">
        <v>112375</v>
      </c>
      <c t="n" r="D7" s="6">
        <v>543</v>
      </c>
      <c t="n" r="F7" s="6">
        <v>111832</v>
      </c>
    </row>
    <row spans="1:8" r="8">
      <c t="s" r="A8" s="4">
        <v>122</v>
      </c>
      <c t="n" r="D8" s="5">
        <v>542500</v>
      </c>
    </row>
    <row spans="1:8" r="9">
      <c t="s" r="A9" s="4">
        <v>123</v>
      </c>
      <c t="n" r="B9" s="5">
        <v>145237</v>
      </c>
      <c t="n" r="D9" s="6">
        <v>386</v>
      </c>
      <c t="n" r="F9" s="5">
        <v>144851</v>
      </c>
    </row>
    <row spans="1:8" r="10">
      <c t="s" r="A10" s="4">
        <v>124</v>
      </c>
      <c t="n" r="D10" s="5">
        <v>385715</v>
      </c>
    </row>
    <row spans="1:8" r="11">
      <c t="s" r="A11" s="4">
        <v>125</v>
      </c>
      <c t="n" r="B11" s="5">
        <v>2712050</v>
      </c>
      <c t="n" r="D11" s="6">
        <v>7628</v>
      </c>
      <c t="n" r="E11" s="6">
        <v>-1510431</v>
      </c>
      <c t="n" r="F11" s="5">
        <v>4214853</v>
      </c>
    </row>
    <row spans="1:8" r="12">
      <c t="s" r="A12" s="4">
        <v>126</v>
      </c>
      <c t="n" r="D12" s="5">
        <v>7627875</v>
      </c>
    </row>
    <row spans="1:8" r="13">
      <c t="s" r="A13" s="4">
        <v>127</v>
      </c>
      <c t="n" r="B13" s="5">
        <v>-104300</v>
      </c>
      <c t="n" r="F13" s="6">
        <v>-104300</v>
      </c>
    </row>
    <row spans="1:8" r="14">
      <c t="s" r="A14" s="4">
        <v>128</v>
      </c>
      <c t="n" r="B14" s="5">
        <v>956229</v>
      </c>
      <c t="n" r="E14" s="6">
        <v>956229</v>
      </c>
    </row>
    <row spans="1:8" r="15">
      <c t="s" r="A15" s="4">
        <v>129</v>
      </c>
      <c t="n" r="B15" s="5">
        <v>1388244</v>
      </c>
      <c t="n" r="E15" s="6">
        <v>1388244</v>
      </c>
    </row>
    <row spans="1:8" r="16">
      <c t="s" r="A16" s="4">
        <v>130</v>
      </c>
      <c t="n" r="B16" s="6">
        <v>197923</v>
      </c>
      <c t="n" r="D16" s="6">
        <v>565</v>
      </c>
      <c t="n" r="F16" s="6">
        <v>197358</v>
      </c>
    </row>
    <row spans="1:8" r="17">
      <c t="s" r="A17" s="4">
        <v>131</v>
      </c>
      <c t="n" r="D17" s="5">
        <v>565496</v>
      </c>
    </row>
    <row spans="1:8" r="18">
      <c t="s" r="A18" s="4">
        <v>132</v>
      </c>
      <c t="n" r="D18" s="6">
        <v>300</v>
      </c>
      <c t="n" r="F18" s="5">
        <v>-300</v>
      </c>
    </row>
    <row spans="1:8" r="19">
      <c t="s" r="A19" s="4">
        <v>133</v>
      </c>
      <c t="n" r="D19" s="5">
        <v>300000</v>
      </c>
    </row>
    <row spans="1:8" r="20">
      <c t="s" r="A20" s="4">
        <v>134</v>
      </c>
      <c t="n" r="D20" s="6">
        <v>313</v>
      </c>
      <c t="n" r="F20" s="6">
        <v>-313</v>
      </c>
    </row>
    <row spans="1:8" r="21">
      <c t="s" r="A21" s="4">
        <v>135</v>
      </c>
      <c t="n" r="D21" s="5">
        <v>312500</v>
      </c>
    </row>
    <row spans="1:8" r="22">
      <c t="s" r="A22" s="4">
        <v>136</v>
      </c>
      <c t="n" r="B22" s="6">
        <v>-62520</v>
      </c>
      <c t="n" r="G22" s="6">
        <v>-62520</v>
      </c>
    </row>
    <row spans="1:8" r="23">
      <c t="s" r="A23" s="4">
        <v>137</v>
      </c>
      <c t="n" r="B23" s="5">
        <v>-9496573</v>
      </c>
      <c t="n" r="H23" s="6">
        <v>-9496573</v>
      </c>
    </row>
    <row spans="1:8" r="24">
      <c t="s" r="A24" s="4">
        <v>138</v>
      </c>
      <c t="n" r="B24" s="5">
        <v>-5304497</v>
      </c>
      <c t="n" r="C24" s="6">
        <v>1429</v>
      </c>
      <c t="n" r="D24" s="6">
        <v>43129</v>
      </c>
      <c t="n" r="E24" s="6">
        <v>6280172</v>
      </c>
      <c t="n" r="F24" s="6">
        <v>19706899</v>
      </c>
      <c t="n" r="G24" s="6">
        <v>-1393</v>
      </c>
      <c t="n" r="H24" s="6">
        <v>-31334733</v>
      </c>
    </row>
    <row spans="1:8" r="25">
      <c t="s" r="A25" s="4">
        <v>139</v>
      </c>
      <c t="n" r="C25" s="5">
        <v>1428571</v>
      </c>
      <c t="n" r="D25" s="5">
        <v>43126913</v>
      </c>
    </row>
    <row spans="1:8" r="26">
      <c t="s" r="A26" s="4">
        <v>118</v>
      </c>
      <c t="n" r="B26" s="6">
        <v>3601421</v>
      </c>
      <c t="n" r="D26" s="6">
        <v>13095</v>
      </c>
      <c t="n" r="F26" s="6">
        <v>3588326</v>
      </c>
    </row>
    <row spans="1:8" r="27">
      <c t="s" r="A27" s="4">
        <v>119</v>
      </c>
      <c t="n" r="D27" s="5">
        <v>13095489</v>
      </c>
    </row>
    <row spans="1:8" r="28">
      <c t="s" r="A28" s="4">
        <v>121</v>
      </c>
    </row>
    <row spans="1:8" r="29">
      <c t="s" r="A29" s="4">
        <v>122</v>
      </c>
    </row>
    <row spans="1:8" r="30">
      <c t="s" r="A30" s="4">
        <v>125</v>
      </c>
      <c t="n" r="B30" s="6">
        <v>1278579</v>
      </c>
      <c t="n" r="D30" s="6">
        <v>4335</v>
      </c>
      <c t="n" r="E30" s="6">
        <v>-475578</v>
      </c>
      <c t="n" r="F30" s="6">
        <v>1749822</v>
      </c>
    </row>
    <row spans="1:8" r="31">
      <c t="s" r="A31" s="4">
        <v>126</v>
      </c>
      <c t="n" r="D31" s="5">
        <v>4334795</v>
      </c>
    </row>
    <row spans="1:8" r="32">
      <c t="s" r="A32" s="4">
        <v>140</v>
      </c>
      <c t="n" r="B32" s="6">
        <v>83004</v>
      </c>
      <c t="n" r="D32" s="6">
        <v>431</v>
      </c>
      <c t="n" r="E32" s="5">
        <v>-157145</v>
      </c>
      <c t="n" r="F32" s="5">
        <v>239718</v>
      </c>
    </row>
    <row spans="1:8" r="33">
      <c t="s" r="A33" s="4">
        <v>141</v>
      </c>
      <c t="n" r="D33" s="5">
        <v>430960</v>
      </c>
    </row>
    <row spans="1:8" r="34">
      <c t="s" r="A34" s="4">
        <v>142</v>
      </c>
      <c t="n" r="E34" s="6">
        <v>-515125</v>
      </c>
      <c t="n" r="F34" s="5">
        <v>515125</v>
      </c>
    </row>
    <row spans="1:8" r="35">
      <c t="s" r="A35" s="4">
        <v>127</v>
      </c>
      <c t="n" r="B35" s="6">
        <v>145487</v>
      </c>
      <c t="n" r="F35" s="5">
        <v>145487</v>
      </c>
    </row>
    <row spans="1:8" r="36">
      <c t="s" r="A36" s="4">
        <v>143</v>
      </c>
      <c t="n" r="B36" s="5">
        <v>-1129600</v>
      </c>
      <c t="n" r="C36" s="6">
        <v>-1429</v>
      </c>
      <c t="n" r="D36" s="6">
        <v>1000</v>
      </c>
      <c t="n" r="E36" s="6">
        <v>-345000</v>
      </c>
      <c t="n" r="F36" s="6">
        <v>-784171</v>
      </c>
    </row>
    <row spans="1:8" r="37">
      <c t="s" r="A37" s="4">
        <v>144</v>
      </c>
      <c t="n" r="C37" s="5">
        <v>-1428571</v>
      </c>
      <c t="n" r="D37" s="5">
        <v>1000000</v>
      </c>
    </row>
    <row spans="1:8" r="38">
      <c t="s" r="A38" s="4">
        <v>129</v>
      </c>
      <c t="n" r="B38" s="5">
        <v>603165</v>
      </c>
      <c t="n" r="E38" s="6">
        <v>603165</v>
      </c>
    </row>
    <row spans="1:8" r="39">
      <c t="s" r="A39" s="4">
        <v>130</v>
      </c>
      <c t="n" r="B39" s="5">
        <v>251664</v>
      </c>
      <c t="n" r="D39" s="6">
        <v>719</v>
      </c>
      <c t="n" r="F39" s="6">
        <v>250945</v>
      </c>
    </row>
    <row spans="1:8" r="40">
      <c t="s" r="A40" s="4">
        <v>131</v>
      </c>
      <c t="n" r="D40" s="5">
        <v>719040</v>
      </c>
    </row>
    <row spans="1:8" r="41">
      <c t="s" r="A41" s="4">
        <v>136</v>
      </c>
      <c t="n" r="B41" s="5">
        <v>-3</v>
      </c>
      <c t="n" r="G41" s="6">
        <v>-3</v>
      </c>
    </row>
    <row spans="1:8" r="42">
      <c t="s" r="A42" s="4">
        <v>137</v>
      </c>
      <c t="n" r="B42" s="5">
        <v>-10738444</v>
      </c>
      <c t="n" r="H42" s="6">
        <v>-10738445</v>
      </c>
    </row>
    <row spans="1:8" r="43">
      <c t="s" r="A43" s="4">
        <v>145</v>
      </c>
      <c t="n" r="B43" s="6">
        <v>-11209225</v>
      </c>
      <c t="n" r="D43" s="6">
        <v>62709</v>
      </c>
      <c t="n" r="E43" s="6">
        <v>5390489</v>
      </c>
      <c t="n" r="F43" s="6">
        <v>25412151</v>
      </c>
      <c t="n" r="G43" s="6">
        <v>-1396</v>
      </c>
      <c t="n" r="H43" s="6">
        <v>-42073178</v>
      </c>
    </row>
    <row spans="1:8" r="44">
      <c t="s" r="A44" s="4">
        <v>146</v>
      </c>
      <c t="n" r="D44" s="5">
        <v>627071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89</v>
      </c>
      <c t="s" r="B1" s="2">
        <v>2</v>
      </c>
      <c t="s" r="C1" s="2">
        <v>30</v>
      </c>
    </row>
    <row spans="1:3" r="2">
      <c t="s" r="A2" s="3">
        <v>194</v>
      </c>
    </row>
    <row spans="1:3" r="3">
      <c t="s" r="A3" s="4">
        <v>390</v>
      </c>
      <c t="n" r="B3" s="6">
        <v>15793</v>
      </c>
      <c t="n" r="C3" s="6">
        <v>11399</v>
      </c>
    </row>
    <row spans="1:3" r="4">
      <c t="s" r="A4" s="4">
        <v>391</v>
      </c>
      <c t="n" r="B4" s="5">
        <v>11433</v>
      </c>
    </row>
    <row spans="1:3" r="5">
      <c t="s" r="A5" s="4">
        <v>392</v>
      </c>
      <c t="n" r="B5" s="5">
        <v>191413</v>
      </c>
      <c t="n" r="C5" s="6">
        <v>414780</v>
      </c>
    </row>
    <row spans="1:3" r="6">
      <c t="s" r="A6" s="4">
        <v>393</v>
      </c>
      <c t="n" r="B6" s="6">
        <v>218639</v>
      </c>
      <c t="n" r="C6" s="6">
        <v>4261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94</v>
      </c>
      <c t="s" r="B1" s="2">
        <v>2</v>
      </c>
      <c t="s" r="C1" s="2">
        <v>30</v>
      </c>
    </row>
    <row spans="1:3" r="2">
      <c t="s" r="A2" s="3">
        <v>198</v>
      </c>
    </row>
    <row spans="1:3" r="3">
      <c t="s" r="A3" s="4">
        <v>395</v>
      </c>
      <c t="n" r="B3" s="6">
        <v>366548</v>
      </c>
      <c t="n" r="C3" s="6">
        <v>99000</v>
      </c>
    </row>
    <row spans="1:3" r="4">
      <c t="s" r="A4" s="4">
        <v>396</v>
      </c>
      <c t="n" r="B4" s="5">
        <v>-366548</v>
      </c>
      <c t="n" r="C4" s="5">
        <v>-94222</v>
      </c>
    </row>
    <row spans="1:3" r="5">
      <c t="s" r="A5" s="4">
        <v>397</v>
      </c>
      <c t="n" r="B5" s="6">
        <v>0</v>
      </c>
      <c t="n" r="C5" s="6">
        <v>47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98</v>
      </c>
      <c t="s" r="B1" s="2">
        <v>2</v>
      </c>
      <c t="s" r="C1" s="2">
        <v>30</v>
      </c>
    </row>
    <row spans="1:3" r="2">
      <c t="s" r="A2" s="3">
        <v>201</v>
      </c>
    </row>
    <row spans="1:3" r="3">
      <c t="s" r="A3" s="4">
        <v>399</v>
      </c>
      <c t="n" r="B3" s="6">
        <v>981837</v>
      </c>
      <c t="n" r="C3" s="6">
        <v>776327</v>
      </c>
    </row>
    <row spans="1:3" r="4">
      <c t="s" r="A4" s="4">
        <v>400</v>
      </c>
      <c t="n" r="B4" s="5">
        <v>1508915</v>
      </c>
      <c t="n" r="C4" s="5">
        <v>2032708</v>
      </c>
    </row>
    <row spans="1:3" r="5">
      <c t="s" r="A5" s="4">
        <v>401</v>
      </c>
      <c t="n" r="B5" s="6">
        <v>2490752</v>
      </c>
      <c t="n" r="C5" s="6">
        <v>28090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02</v>
      </c>
      <c t="s" r="B1" s="2">
        <v>2</v>
      </c>
      <c t="s" r="C1" s="2">
        <v>30</v>
      </c>
    </row>
    <row spans="1:3" r="2">
      <c t="s" r="A2" s="3">
        <v>403</v>
      </c>
    </row>
    <row spans="1:3" r="3">
      <c t="s" r="A3" s="4">
        <v>404</v>
      </c>
      <c t="n" r="B3" s="6">
        <v>1003358</v>
      </c>
      <c t="n" r="C3" s="6">
        <v>7607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05</v>
      </c>
      <c t="s" r="B1" s="2">
        <v>2</v>
      </c>
      <c t="s" r="C1" s="2">
        <v>30</v>
      </c>
    </row>
    <row spans="1:3" r="2">
      <c t="s" r="A2" s="3">
        <v>406</v>
      </c>
    </row>
    <row spans="1:3" r="3">
      <c t="s" r="A3" s="4">
        <v>407</v>
      </c>
      <c t="n" r="B3" s="6">
        <v>631854</v>
      </c>
      <c t="n" r="C3" s="6">
        <v>545571</v>
      </c>
    </row>
    <row spans="1:3" r="4">
      <c t="s" r="A4" s="4">
        <v>408</v>
      </c>
      <c t="n" r="B4" s="5">
        <v>-441803</v>
      </c>
      <c t="n" r="C4" s="5">
        <v>-323114</v>
      </c>
    </row>
    <row spans="1:3" r="5">
      <c t="s" r="A5" s="4">
        <v>409</v>
      </c>
      <c t="n" r="B5" s="5">
        <v>190051</v>
      </c>
      <c t="n" r="C5" s="5">
        <v>222457</v>
      </c>
    </row>
    <row spans="1:3" r="6">
      <c t="s" r="A6" s="4">
        <v>410</v>
      </c>
    </row>
    <row spans="1:3" r="7">
      <c t="s" r="A7" s="3">
        <v>406</v>
      </c>
    </row>
    <row spans="1:3" r="8">
      <c t="s" r="A8" s="4">
        <v>407</v>
      </c>
      <c t="n" r="B8" s="5">
        <v>54012</v>
      </c>
      <c t="n" r="C8" s="5">
        <v>51684</v>
      </c>
    </row>
    <row spans="1:3" r="9">
      <c t="s" r="A9" s="4">
        <v>411</v>
      </c>
    </row>
    <row spans="1:3" r="10">
      <c t="s" r="A10" s="3">
        <v>406</v>
      </c>
    </row>
    <row spans="1:3" r="11">
      <c t="s" r="A11" s="4">
        <v>407</v>
      </c>
      <c t="n" r="B11" s="5">
        <v>176724</v>
      </c>
      <c t="n" r="C11" s="5">
        <v>174263</v>
      </c>
    </row>
    <row spans="1:3" r="12">
      <c t="s" r="A12" s="4">
        <v>412</v>
      </c>
    </row>
    <row spans="1:3" r="13">
      <c t="s" r="A13" s="3">
        <v>406</v>
      </c>
    </row>
    <row spans="1:3" r="14">
      <c t="s" r="A14" s="4">
        <v>407</v>
      </c>
      <c t="n" r="B14" s="5">
        <v>239775</v>
      </c>
      <c t="n" r="C14" s="5">
        <v>199721</v>
      </c>
    </row>
    <row spans="1:3" r="15">
      <c t="s" r="A15" s="4">
        <v>413</v>
      </c>
    </row>
    <row spans="1:3" r="16">
      <c t="s" r="A16" s="3">
        <v>406</v>
      </c>
    </row>
    <row spans="1:3" r="17">
      <c t="s" r="A17" s="4">
        <v>407</v>
      </c>
      <c t="n" r="B17" s="5">
        <v>31389</v>
      </c>
      <c t="n" r="C17" s="5">
        <v>31389</v>
      </c>
    </row>
    <row spans="1:3" r="18">
      <c t="s" r="A18" s="4">
        <v>414</v>
      </c>
    </row>
    <row spans="1:3" r="19">
      <c t="s" r="A19" s="3">
        <v>406</v>
      </c>
    </row>
    <row spans="1:3" r="20">
      <c t="s" r="A20" s="4">
        <v>407</v>
      </c>
      <c t="n" r="B20" s="5">
        <v>111686</v>
      </c>
      <c t="n" r="C20" s="6">
        <v>77515</v>
      </c>
    </row>
    <row spans="1:3" r="21">
      <c t="s" r="A21" s="4">
        <v>415</v>
      </c>
    </row>
    <row spans="1:3" r="22">
      <c t="s" r="A22" s="3">
        <v>406</v>
      </c>
    </row>
    <row spans="1:3" r="23">
      <c t="s" r="A23" s="4">
        <v>407</v>
      </c>
      <c t="n" r="B23" s="5">
        <v>7270</v>
      </c>
    </row>
    <row spans="1:3" r="24">
      <c t="s" r="A24" s="4">
        <v>416</v>
      </c>
    </row>
    <row spans="1:3" r="25">
      <c t="s" r="A25" s="3">
        <v>406</v>
      </c>
    </row>
    <row spans="1:3" r="26">
      <c t="s" r="A26" s="4">
        <v>407</v>
      </c>
      <c t="n" r="B26" s="6">
        <v>10998</v>
      </c>
      <c t="n" r="C26" s="6">
        <v>109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17</v>
      </c>
      <c t="s" r="B1" s="2">
        <v>1</v>
      </c>
    </row>
    <row spans="1:3" r="2">
      <c t="s" r="B2" s="2">
        <v>2</v>
      </c>
      <c t="s" r="C2" s="2">
        <v>30</v>
      </c>
    </row>
    <row spans="1:3" r="3">
      <c t="s" r="A3" s="3">
        <v>205</v>
      </c>
    </row>
    <row spans="1:3" r="4">
      <c t="s" r="A4" s="4">
        <v>418</v>
      </c>
      <c t="n" r="B4" s="6">
        <v>118689</v>
      </c>
      <c t="n" r="C4" s="6">
        <v>1102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419</v>
      </c>
      <c t="s" r="B1" s="2">
        <v>1</v>
      </c>
    </row>
    <row spans="1:3" r="2">
      <c t="s" r="B2" s="2">
        <v>2</v>
      </c>
      <c t="s" r="C2" s="2">
        <v>30</v>
      </c>
    </row>
    <row spans="1:3" r="3">
      <c t="s" r="A3" s="3">
        <v>420</v>
      </c>
    </row>
    <row spans="1:3" r="4">
      <c t="s" r="A4" s="4">
        <v>421</v>
      </c>
      <c t="n" r="B4" s="6">
        <v>481984</v>
      </c>
      <c t="n" r="C4" s="6">
        <v>-562368</v>
      </c>
    </row>
    <row spans="1:3" r="5">
      <c t="s" r="A5" s="4">
        <v>422</v>
      </c>
      <c t="n" r="B5" s="6">
        <v>88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23</v>
      </c>
      <c t="s" r="B1" s="2">
        <v>2</v>
      </c>
      <c t="s" r="C1" s="2">
        <v>30</v>
      </c>
    </row>
    <row spans="1:3" r="2">
      <c t="s" r="A2" s="3">
        <v>213</v>
      </c>
    </row>
    <row spans="1:3" r="3">
      <c t="s" r="A3" s="4">
        <v>321</v>
      </c>
      <c t="n" r="B3" s="6">
        <v>0</v>
      </c>
      <c t="n" r="C3" s="6">
        <v>21175</v>
      </c>
    </row>
    <row spans="1:3" r="4">
      <c t="s" r="A4" s="4">
        <v>424</v>
      </c>
      <c t="n" r="B4" s="5">
        <v>0</v>
      </c>
      <c t="n" r="C4" s="5">
        <v>-21175</v>
      </c>
    </row>
    <row spans="1:3" r="5">
      <c t="s" r="A5" s="4">
        <v>43</v>
      </c>
      <c t="n" r="B5" s="6">
        <v>0</v>
      </c>
      <c t="n" r="C5"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1"/>
    <col customWidth="1" max="3" min="3" width="14"/>
  </cols>
  <sheetData>
    <row spans="1:3" r="1">
      <c t="s" r="A1" s="1">
        <v>425</v>
      </c>
      <c t="s" r="B1" s="2">
        <v>1</v>
      </c>
    </row>
    <row spans="1:3" r="2">
      <c t="s" r="B2" s="2">
        <v>2</v>
      </c>
      <c t="s" r="C2" s="2">
        <v>30</v>
      </c>
    </row>
    <row spans="1:3" r="3">
      <c t="s" r="A3" s="3">
        <v>426</v>
      </c>
    </row>
    <row spans="1:3" r="4">
      <c t="s" r="A4" s="4">
        <v>427</v>
      </c>
      <c t="s" r="B4" s="4">
        <v>428</v>
      </c>
    </row>
    <row spans="1:3" r="5">
      <c t="s" r="A5" s="4">
        <v>429</v>
      </c>
      <c t="s" r="B5" s="4">
        <v>364</v>
      </c>
    </row>
    <row spans="1:3" r="6">
      <c t="s" r="A6" s="4">
        <v>430</v>
      </c>
      <c t="n" r="B6" s="6">
        <v>0</v>
      </c>
      <c t="n" r="C6" s="6">
        <v>21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431</v>
      </c>
      <c t="s" r="B1" s="2">
        <v>2</v>
      </c>
      <c t="s" r="C1" s="2">
        <v>30</v>
      </c>
    </row>
    <row spans="1:3" r="2">
      <c t="s" r="A2" s="3">
        <v>217</v>
      </c>
    </row>
    <row spans="1:3" r="3">
      <c t="s" r="A3" s="4">
        <v>432</v>
      </c>
      <c t="n" r="B3" s="6">
        <v>46146</v>
      </c>
      <c t="n" r="C3" s="6">
        <v>44156</v>
      </c>
    </row>
    <row spans="1:3" r="4">
      <c t="s" r="A4" s="4">
        <v>433</v>
      </c>
      <c t="n" r="B4" s="5">
        <v>313153</v>
      </c>
      <c t="n" r="C4" s="5">
        <v>414768</v>
      </c>
    </row>
    <row spans="1:3" r="5">
      <c t="s" r="A5" s="4">
        <v>434</v>
      </c>
      <c t="n" r="B5" s="5">
        <v>3696</v>
      </c>
      <c t="n" r="C5" s="6">
        <v>6658</v>
      </c>
    </row>
    <row spans="1:3" r="6">
      <c t="s" r="A6" s="4">
        <v>435</v>
      </c>
      <c t="n" r="B6" s="5">
        <v>196302</v>
      </c>
    </row>
    <row spans="1:3" r="7">
      <c t="s" r="A7" s="4">
        <v>436</v>
      </c>
      <c t="n" r="B7" s="5">
        <v>167338</v>
      </c>
      <c t="n" r="C7" s="6">
        <v>356126</v>
      </c>
    </row>
    <row spans="1:3" r="8">
      <c t="s" r="A8" s="4">
        <v>437</v>
      </c>
      <c t="n" r="B8" s="6">
        <v>726892</v>
      </c>
      <c t="n" r="C8" s="6">
        <v>821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47</v>
      </c>
      <c t="s" r="B1" s="2">
        <v>1</v>
      </c>
    </row>
    <row spans="1:3" r="2">
      <c t="s" r="B2" s="2">
        <v>2</v>
      </c>
      <c t="s" r="C2" s="2">
        <v>30</v>
      </c>
    </row>
    <row spans="1:3" r="3">
      <c t="s" r="A3" s="3">
        <v>148</v>
      </c>
    </row>
    <row spans="1:3" r="4">
      <c t="s" r="A4" s="4">
        <v>149</v>
      </c>
      <c t="n" r="B4" s="6">
        <v>-10738444</v>
      </c>
      <c t="n" r="C4" s="6">
        <v>-9496573</v>
      </c>
    </row>
    <row spans="1:3" r="5">
      <c t="s" r="A5" s="3">
        <v>150</v>
      </c>
    </row>
    <row spans="1:3" r="6">
      <c t="s" r="A6" s="4">
        <v>96</v>
      </c>
      <c t="n" r="B6" s="6">
        <v>1204926</v>
      </c>
      <c t="n" r="C6" s="5">
        <v>818132</v>
      </c>
    </row>
    <row spans="1:3" r="7">
      <c t="s" r="A7" s="4">
        <v>151</v>
      </c>
      <c t="n" r="C7" s="6">
        <v>956229</v>
      </c>
    </row>
    <row spans="1:3" r="8">
      <c t="s" r="A8" s="4">
        <v>152</v>
      </c>
      <c t="n" r="B8" s="6">
        <v>4778</v>
      </c>
    </row>
    <row spans="1:3" r="9">
      <c t="s" r="A9" s="4">
        <v>153</v>
      </c>
      <c t="n" r="B9" s="5">
        <v>93184</v>
      </c>
    </row>
    <row spans="1:3" r="10">
      <c t="s" r="A10" s="4">
        <v>154</v>
      </c>
      <c t="n" r="B10" s="6">
        <v>145487</v>
      </c>
      <c t="n" r="C10" s="6">
        <v>-104300</v>
      </c>
    </row>
    <row spans="1:3" r="11">
      <c t="s" r="A11" s="4">
        <v>155</v>
      </c>
      <c t="n" r="C11" s="5">
        <v>112375</v>
      </c>
    </row>
    <row spans="1:3" r="12">
      <c t="s" r="A12" s="4">
        <v>156</v>
      </c>
      <c t="n" r="B12" s="6">
        <v>206704</v>
      </c>
      <c t="n" r="C12" s="5">
        <v>114319</v>
      </c>
    </row>
    <row spans="1:3" r="13">
      <c t="s" r="A13" s="4">
        <v>157</v>
      </c>
      <c t="n" r="B13" s="5">
        <v>70152</v>
      </c>
      <c t="n" r="C13" s="5">
        <v>85294</v>
      </c>
    </row>
    <row spans="1:3" r="14">
      <c t="s" r="A14" s="4">
        <v>158</v>
      </c>
      <c t="n" r="B14" s="5">
        <v>481984</v>
      </c>
      <c t="n" r="C14" s="5">
        <v>-562368</v>
      </c>
    </row>
    <row spans="1:3" r="15">
      <c t="s" r="A15" s="3">
        <v>159</v>
      </c>
    </row>
    <row spans="1:3" r="16">
      <c t="s" r="A16" s="4">
        <v>160</v>
      </c>
      <c t="n" r="B16" s="5">
        <v>842144</v>
      </c>
      <c t="n" r="C16" s="5">
        <v>-1786425</v>
      </c>
    </row>
    <row spans="1:3" r="17">
      <c t="s" r="A17" s="4">
        <v>37</v>
      </c>
      <c t="n" r="B17" s="5">
        <v>222370</v>
      </c>
      <c t="n" r="C17" s="5">
        <v>-352708</v>
      </c>
    </row>
    <row spans="1:3" r="18">
      <c t="s" r="A18" s="4">
        <v>161</v>
      </c>
      <c t="n" r="B18" s="5">
        <v>318282</v>
      </c>
      <c t="n" r="C18" s="5">
        <v>-840822</v>
      </c>
    </row>
    <row spans="1:3" r="19">
      <c t="s" r="A19" s="4">
        <v>162</v>
      </c>
      <c t="n" r="B19" s="5">
        <v>-242589</v>
      </c>
      <c t="n" r="C19" s="5">
        <v>-618569</v>
      </c>
    </row>
    <row spans="1:3" r="20">
      <c t="s" r="A20" s="4">
        <v>48</v>
      </c>
      <c t="n" r="B20" s="5">
        <v>-162826</v>
      </c>
      <c t="n" r="C20" s="5">
        <v>-590909</v>
      </c>
    </row>
    <row spans="1:3" r="21">
      <c t="s" r="A21" s="4">
        <v>49</v>
      </c>
      <c t="n" r="B21" s="5">
        <v>-102792</v>
      </c>
      <c t="n" r="C21" s="5">
        <v>-2702</v>
      </c>
    </row>
    <row spans="1:3" r="22">
      <c t="s" r="A22" s="4">
        <v>50</v>
      </c>
      <c t="n" r="B22" s="5">
        <v>-2435</v>
      </c>
      <c t="n" r="C22" s="5">
        <v>-152844</v>
      </c>
    </row>
    <row spans="1:3" r="23">
      <c t="s" r="A23" s="4">
        <v>52</v>
      </c>
      <c t="n" r="B23" s="5">
        <v>-97456</v>
      </c>
      <c t="n" r="C23" s="5">
        <v>105984</v>
      </c>
    </row>
    <row spans="1:3" r="24">
      <c t="s" r="A24" s="4">
        <v>51</v>
      </c>
      <c t="n" r="B24" s="5">
        <v>250642</v>
      </c>
      <c t="n" r="C24" s="5">
        <v>38948</v>
      </c>
    </row>
    <row spans="1:3" r="25">
      <c t="s" r="A25" s="4">
        <v>163</v>
      </c>
      <c t="n" r="B25" s="5">
        <v>-7505890</v>
      </c>
      <c t="n" r="C25" s="5">
        <v>-12276939</v>
      </c>
    </row>
    <row spans="1:3" r="26">
      <c t="s" r="A26" s="3">
        <v>164</v>
      </c>
    </row>
    <row spans="1:3" r="27">
      <c t="s" r="A27" s="4">
        <v>165</v>
      </c>
      <c t="n" r="B27" s="5">
        <v>-86283</v>
      </c>
      <c t="n" r="C27" s="6">
        <v>-12080</v>
      </c>
    </row>
    <row spans="1:3" r="28">
      <c t="s" r="A28" s="4">
        <v>166</v>
      </c>
      <c t="n" r="B28" s="5">
        <v>-27356</v>
      </c>
    </row>
    <row spans="1:3" r="29">
      <c t="s" r="A29" s="4">
        <v>167</v>
      </c>
      <c t="n" r="B29" s="5">
        <v>-113639</v>
      </c>
      <c t="n" r="C29" s="6">
        <v>-12080</v>
      </c>
    </row>
    <row spans="1:3" r="30">
      <c t="s" r="A30" s="3">
        <v>168</v>
      </c>
    </row>
    <row spans="1:3" r="31">
      <c t="s" r="A31" s="4">
        <v>169</v>
      </c>
      <c t="n" r="B31" s="5">
        <v>3601421</v>
      </c>
      <c t="n" r="C31" s="5">
        <v>2250000</v>
      </c>
    </row>
    <row spans="1:3" r="32">
      <c t="s" r="A32" s="4">
        <v>170</v>
      </c>
      <c t="n" r="B32" s="5">
        <v>1278576</v>
      </c>
      <c t="n" r="C32" s="6">
        <v>2712050</v>
      </c>
    </row>
    <row spans="1:3" r="33">
      <c t="s" r="A33" s="4">
        <v>140</v>
      </c>
      <c t="n" r="B33" s="5">
        <v>-10180</v>
      </c>
    </row>
    <row spans="1:3" r="34">
      <c t="s" r="A34" s="4">
        <v>171</v>
      </c>
      <c t="n" r="B34" s="5">
        <v>4716264</v>
      </c>
      <c t="n" r="C34" s="6">
        <v>7432984</v>
      </c>
    </row>
    <row spans="1:3" r="35">
      <c t="s" r="A35" s="4">
        <v>172</v>
      </c>
      <c t="n" r="B35" s="5">
        <v>-1129600</v>
      </c>
    </row>
    <row spans="1:3" r="36">
      <c t="s" r="A36" s="4">
        <v>173</v>
      </c>
      <c t="n" r="B36" s="5">
        <v>8456481</v>
      </c>
      <c t="n" r="C36" s="6">
        <v>12395034</v>
      </c>
    </row>
    <row spans="1:3" r="37">
      <c t="s" r="A37" s="4">
        <v>174</v>
      </c>
      <c t="n" r="B37" s="5">
        <v>-1</v>
      </c>
      <c t="n" r="C37" s="5">
        <v>-62520</v>
      </c>
    </row>
    <row spans="1:3" r="38">
      <c t="s" r="A38" s="4">
        <v>175</v>
      </c>
      <c t="n" r="B38" s="5">
        <v>836951</v>
      </c>
      <c t="n" r="C38" s="5">
        <v>43495</v>
      </c>
    </row>
    <row spans="1:3" r="39">
      <c t="s" r="A39" s="4">
        <v>176</v>
      </c>
      <c t="n" r="B39" s="5">
        <v>43495</v>
      </c>
      <c t="n" r="C39" s="5">
        <v>0</v>
      </c>
    </row>
    <row spans="1:3" r="40">
      <c t="s" r="A40" s="4">
        <v>177</v>
      </c>
      <c t="n" r="B40" s="5">
        <v>880446</v>
      </c>
      <c t="n" r="C40" s="5">
        <v>43495</v>
      </c>
    </row>
    <row spans="1:3" r="41">
      <c t="s" r="A41" s="3">
        <v>178</v>
      </c>
    </row>
    <row spans="1:3" r="42">
      <c t="s" r="A42" s="4">
        <v>179</v>
      </c>
      <c t="n" r="B42" s="5">
        <v>242819</v>
      </c>
      <c t="n" r="C42" s="5">
        <v>44080</v>
      </c>
    </row>
    <row spans="1:3" r="43">
      <c t="s" r="A43" s="4">
        <v>180</v>
      </c>
      <c t="n" r="B43" s="6">
        <v>0</v>
      </c>
      <c t="n" r="C43" s="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38</v>
      </c>
      <c t="s" r="B1" s="2">
        <v>1</v>
      </c>
    </row>
    <row spans="1:3" r="2">
      <c t="s" r="B2" s="2">
        <v>2</v>
      </c>
      <c t="s" r="C2" s="2">
        <v>30</v>
      </c>
    </row>
    <row spans="1:3" r="3">
      <c t="s" r="A3" s="3">
        <v>439</v>
      </c>
    </row>
    <row spans="1:3" r="4">
      <c t="s" r="A4" s="4">
        <v>440</v>
      </c>
      <c t="s" r="B4" s="4">
        <v>441</v>
      </c>
    </row>
    <row spans="1:3" r="5">
      <c t="s" r="A5" s="4">
        <v>50</v>
      </c>
      <c t="n" r="B5" s="6">
        <v>79134</v>
      </c>
      <c t="n" r="C5" s="6">
        <v>81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16"/>
  </cols>
  <sheetData>
    <row spans="1:2" r="1">
      <c t="s" r="A1" s="1">
        <v>442</v>
      </c>
      <c t="s" r="B1" s="2">
        <v>1</v>
      </c>
    </row>
    <row spans="1:2" r="2">
      <c t="s" r="B2" s="2">
        <v>2</v>
      </c>
    </row>
    <row spans="1:2" r="3">
      <c t="s" r="A3" s="3">
        <v>443</v>
      </c>
    </row>
    <row spans="1:2" r="4">
      <c t="s" r="A4" s="4">
        <v>444</v>
      </c>
      <c t="s" r="B4" s="4">
        <v>445</v>
      </c>
    </row>
    <row spans="1:2" r="5">
      <c t="n" r="A5" s="9">
        <v>1</v>
      </c>
    </row>
    <row spans="1:2" r="6">
      <c t="s" r="A6" s="3">
        <v>443</v>
      </c>
    </row>
    <row spans="1:2" r="7">
      <c t="s" r="A7" s="4">
        <v>444</v>
      </c>
      <c t="s" r="B7" s="4">
        <v>446</v>
      </c>
    </row>
    <row spans="1:2" r="8">
      <c t="n" r="A8" s="9">
        <v>2</v>
      </c>
    </row>
    <row spans="1:2" r="9">
      <c t="s" r="A9" s="3">
        <v>443</v>
      </c>
    </row>
    <row spans="1:2" r="10">
      <c t="s" r="A10" s="4">
        <v>444</v>
      </c>
      <c t="s" r="B10" s="4">
        <v>447</v>
      </c>
    </row>
    <row spans="1:2" r="11">
      <c t="n" r="A11" s="9">
        <v>3</v>
      </c>
    </row>
    <row spans="1:2" r="12">
      <c t="s" r="A12" s="3">
        <v>443</v>
      </c>
    </row>
    <row spans="1:2" r="13">
      <c t="s" r="A13" s="4">
        <v>444</v>
      </c>
      <c t="s" r="B13" s="4">
        <v>448</v>
      </c>
    </row>
    <row spans="1:2" r="14">
      <c t="n" r="A14" s="9">
        <v>4</v>
      </c>
    </row>
    <row spans="1:2" r="15">
      <c t="s" r="A15" s="3">
        <v>443</v>
      </c>
    </row>
    <row spans="1:2" r="16">
      <c t="s" r="A16" s="4">
        <v>444</v>
      </c>
      <c t="s" r="B16" s="4">
        <v>441</v>
      </c>
    </row>
    <row spans="1:2" r="17">
      <c t="n" r="A17" s="9">
        <v>5</v>
      </c>
    </row>
    <row spans="1:2" r="18">
      <c t="s" r="A18" s="3">
        <v>443</v>
      </c>
    </row>
    <row spans="1:2" r="19">
      <c t="s" r="A19" s="4">
        <v>444</v>
      </c>
      <c t="s" r="B19" s="4">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50</v>
      </c>
      <c t="s" r="B1" s="2">
        <v>2</v>
      </c>
      <c t="s" r="C1" s="2">
        <v>30</v>
      </c>
    </row>
    <row spans="1:3" r="2">
      <c t="s" r="A2" s="3">
        <v>443</v>
      </c>
    </row>
    <row spans="1:3" r="3">
      <c t="s" r="A3" s="4">
        <v>451</v>
      </c>
      <c t="n" r="B3" s="6">
        <v>440218</v>
      </c>
      <c t="n" r="C3" s="6">
        <v>189577</v>
      </c>
    </row>
    <row spans="1:3" r="4">
      <c t="s" r="A4" s="4">
        <v>452</v>
      </c>
    </row>
    <row spans="1:3" r="5">
      <c t="s" r="A5" s="3">
        <v>443</v>
      </c>
    </row>
    <row spans="1:3" r="6">
      <c t="s" r="A6" s="4">
        <v>451</v>
      </c>
      <c t="n" r="C6" s="5">
        <v>16223</v>
      </c>
    </row>
    <row spans="1:3" r="7">
      <c t="s" r="A7" s="4">
        <v>453</v>
      </c>
    </row>
    <row spans="1:3" r="8">
      <c t="s" r="A8" s="3">
        <v>443</v>
      </c>
    </row>
    <row spans="1:3" r="9">
      <c t="s" r="A9" s="4">
        <v>451</v>
      </c>
      <c t="n" r="B9" s="6">
        <v>24090</v>
      </c>
      <c t="n" r="C9" s="5">
        <v>55063</v>
      </c>
    </row>
    <row spans="1:3" r="10">
      <c t="s" r="A10" s="4">
        <v>454</v>
      </c>
    </row>
    <row spans="1:3" r="11">
      <c t="s" r="A11" s="3">
        <v>443</v>
      </c>
    </row>
    <row spans="1:3" r="12">
      <c t="s" r="A12" s="4">
        <v>451</v>
      </c>
      <c t="n" r="B12" s="5">
        <v>50112</v>
      </c>
      <c t="n" r="C12" s="5">
        <v>79343</v>
      </c>
    </row>
    <row spans="1:3" r="13">
      <c t="s" r="A13" s="4">
        <v>455</v>
      </c>
    </row>
    <row spans="1:3" r="14">
      <c t="s" r="A14" s="3">
        <v>443</v>
      </c>
    </row>
    <row spans="1:3" r="15">
      <c t="s" r="A15" s="4">
        <v>451</v>
      </c>
      <c t="n" r="B15" s="5">
        <v>60632</v>
      </c>
      <c t="n" r="C15" s="6">
        <v>38948</v>
      </c>
    </row>
    <row spans="1:3" r="16">
      <c t="s" r="A16" s="4">
        <v>456</v>
      </c>
    </row>
    <row spans="1:3" r="17">
      <c t="s" r="A17" s="3">
        <v>443</v>
      </c>
    </row>
    <row spans="1:3" r="18">
      <c t="s" r="A18" s="4">
        <v>451</v>
      </c>
      <c t="n" r="B18" s="6">
        <v>3053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1"/>
    <col customWidth="1" max="3" min="3" width="21"/>
  </cols>
  <sheetData>
    <row spans="1:3" r="1">
      <c t="s" r="A1" s="1">
        <v>457</v>
      </c>
      <c t="s" r="B1" s="2">
        <v>1</v>
      </c>
    </row>
    <row spans="1:3" r="2">
      <c t="s" r="B2" s="2">
        <v>371</v>
      </c>
      <c t="s" r="C2" s="2">
        <v>458</v>
      </c>
    </row>
    <row spans="1:3" r="3">
      <c t="s" r="A3" s="3">
        <v>459</v>
      </c>
    </row>
    <row spans="1:3" r="4">
      <c t="s" r="A4" s="4">
        <v>460</v>
      </c>
      <c t="n" r="B4" s="6">
        <v>553816</v>
      </c>
      <c t="n" r="C4" s="6">
        <v>446473</v>
      </c>
    </row>
    <row spans="1:3" r="5">
      <c t="s" r="A5" s="4">
        <v>461</v>
      </c>
      <c t="n" r="B5" s="5">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62</v>
      </c>
      <c t="s" r="B1" s="2">
        <v>1</v>
      </c>
    </row>
    <row spans="1:3" r="2">
      <c t="s" r="B2" s="2">
        <v>2</v>
      </c>
      <c t="s" r="C2" s="2">
        <v>30</v>
      </c>
    </row>
    <row spans="1:3" r="3">
      <c t="s" r="A3" s="3">
        <v>463</v>
      </c>
    </row>
    <row spans="1:3" r="4">
      <c t="s" r="A4" s="4">
        <v>464</v>
      </c>
      <c t="n" r="B4" s="6">
        <v>251664</v>
      </c>
      <c t="n" r="C4" s="6">
        <v>197923</v>
      </c>
    </row>
    <row spans="1:3" r="5">
      <c t="s" r="A5" s="4">
        <v>125</v>
      </c>
      <c t="n" r="B5" s="6">
        <v>1278579</v>
      </c>
      <c t="n" r="C5" s="5">
        <v>2712050</v>
      </c>
    </row>
    <row spans="1:3" r="6">
      <c t="s" r="A6" s="4">
        <v>465</v>
      </c>
      <c t="n" r="B6" s="5">
        <v>1000000</v>
      </c>
    </row>
    <row spans="1:3" r="7">
      <c t="s" r="A7" s="4">
        <v>123</v>
      </c>
      <c t="n" r="B7" s="6">
        <v>0</v>
      </c>
      <c t="n" r="C7" s="5">
        <v>145237</v>
      </c>
    </row>
    <row spans="1:3" r="8">
      <c t="s" r="A8" s="4">
        <v>121</v>
      </c>
      <c t="n" r="C8" s="5">
        <v>112375</v>
      </c>
    </row>
    <row spans="1:3" r="9">
      <c t="s" r="A9" s="4">
        <v>121</v>
      </c>
      <c t="n" r="C9" s="6">
        <v>112375</v>
      </c>
    </row>
    <row spans="1:3" r="10">
      <c t="s" r="A10" s="4">
        <v>466</v>
      </c>
      <c t="n" r="B10" s="5">
        <v>62707197</v>
      </c>
      <c t="n" r="C10" s="5">
        <v>43126913</v>
      </c>
    </row>
    <row spans="1:3" r="11">
      <c t="s" r="A11" s="4">
        <v>80</v>
      </c>
      <c t="n" r="B11" s="5">
        <v>62707197</v>
      </c>
      <c t="n" r="C11" s="5">
        <v>43126913</v>
      </c>
    </row>
    <row spans="1:3" r="12">
      <c t="s" r="A12" s="4">
        <v>467</v>
      </c>
      <c t="n" r="C12" s="6">
        <v>150000</v>
      </c>
    </row>
    <row spans="1:3" r="13">
      <c t="s" r="A13" s="4">
        <v>123</v>
      </c>
      <c t="n" r="C13" s="5">
        <v>145237</v>
      </c>
    </row>
    <row spans="1:3" r="14">
      <c t="s" r="A14" s="4">
        <v>468</v>
      </c>
    </row>
    <row spans="1:3" r="15">
      <c t="s" r="A15" s="3">
        <v>463</v>
      </c>
    </row>
    <row spans="1:3" r="16">
      <c t="s" r="A16" s="4">
        <v>464</v>
      </c>
      <c t="n" r="C16" s="6">
        <v>197923</v>
      </c>
    </row>
    <row spans="1:3" r="17">
      <c t="s" r="A17" s="4">
        <v>469</v>
      </c>
      <c t="n" r="C17" s="5">
        <v>565496</v>
      </c>
    </row>
    <row spans="1:3" r="18">
      <c t="s" r="A18" s="4">
        <v>470</v>
      </c>
    </row>
    <row spans="1:3" r="19">
      <c t="s" r="A19" s="3">
        <v>463</v>
      </c>
    </row>
    <row spans="1:3" r="20">
      <c t="s" r="A20" s="4">
        <v>464</v>
      </c>
      <c t="n" r="B20" s="6">
        <v>719</v>
      </c>
      <c t="n" r="C20" s="6">
        <v>565</v>
      </c>
    </row>
    <row spans="1:3" r="21">
      <c t="s" r="A21" s="4">
        <v>469</v>
      </c>
      <c t="n" r="B21" s="5">
        <v>719040</v>
      </c>
      <c t="n" r="C21" s="5">
        <v>565496</v>
      </c>
    </row>
    <row spans="1:3" r="22">
      <c t="s" r="A22" s="4">
        <v>125</v>
      </c>
      <c t="n" r="B22" s="6">
        <v>4335</v>
      </c>
      <c t="n" r="C22" s="6">
        <v>7628</v>
      </c>
    </row>
    <row spans="1:3" r="23">
      <c t="s" r="A23" s="4">
        <v>126</v>
      </c>
      <c t="n" r="B23" s="5">
        <v>4334795</v>
      </c>
      <c t="n" r="C23" s="5">
        <v>7627875</v>
      </c>
    </row>
    <row spans="1:3" r="24">
      <c t="s" r="A24" s="4">
        <v>124</v>
      </c>
      <c t="n" r="C24" s="5">
        <v>385715</v>
      </c>
    </row>
    <row spans="1:3" r="25">
      <c t="s" r="A25" s="4">
        <v>121</v>
      </c>
      <c t="n" r="C25" s="6">
        <v>543</v>
      </c>
    </row>
    <row spans="1:3" r="26">
      <c t="s" r="A26" s="4">
        <v>122</v>
      </c>
      <c t="n" r="C26" s="5">
        <v>542500</v>
      </c>
    </row>
    <row spans="1:3" r="27">
      <c t="s" r="A27" s="4">
        <v>121</v>
      </c>
      <c t="n" r="C27" s="6">
        <v>543</v>
      </c>
    </row>
    <row spans="1:3" r="28">
      <c t="s" r="A28" s="4">
        <v>122</v>
      </c>
      <c t="n" r="C28" s="5">
        <v>542500</v>
      </c>
    </row>
    <row spans="1:3" r="29">
      <c t="s" r="A29" s="4">
        <v>133</v>
      </c>
      <c t="n" r="C29" s="5">
        <v>300000</v>
      </c>
    </row>
    <row spans="1:3" r="30">
      <c t="s" r="A30" s="4">
        <v>135</v>
      </c>
      <c t="n" r="C30" s="5">
        <v>312500</v>
      </c>
    </row>
    <row spans="1:3" r="31">
      <c t="s" r="A31" s="4">
        <v>123</v>
      </c>
      <c t="n" r="C31" s="6">
        <v>386</v>
      </c>
    </row>
    <row spans="1:3" r="32">
      <c t="s" r="A32" s="4">
        <v>141</v>
      </c>
      <c t="n" r="B32" s="5">
        <v>430960</v>
      </c>
    </row>
    <row spans="1:3" r="33">
      <c t="s" r="A33" s="4">
        <v>471</v>
      </c>
    </row>
    <row spans="1:3" r="34">
      <c t="s" r="A34" s="3">
        <v>463</v>
      </c>
    </row>
    <row spans="1:3" r="35">
      <c t="s" r="A35" s="4">
        <v>464</v>
      </c>
    </row>
    <row spans="1:3" r="36">
      <c t="s" r="A36" s="4">
        <v>125</v>
      </c>
      <c t="n" r="B36" s="6">
        <v>-475578</v>
      </c>
      <c t="n" r="C36" s="6">
        <v>-1510431</v>
      </c>
    </row>
    <row spans="1:3" r="37">
      <c t="s" r="A37" s="4">
        <v>121</v>
      </c>
    </row>
    <row spans="1:3" r="38">
      <c t="s" r="A38" s="4">
        <v>121</v>
      </c>
    </row>
    <row spans="1:3" r="39">
      <c t="s" r="A39" s="4">
        <v>369</v>
      </c>
    </row>
    <row spans="1:3" r="40">
      <c t="s" r="A40" s="3">
        <v>463</v>
      </c>
    </row>
    <row spans="1:3" r="41">
      <c t="s" r="A41" s="4">
        <v>472</v>
      </c>
      <c t="n" r="C41" s="8">
        <v>0.15</v>
      </c>
    </row>
    <row spans="1:3" r="42">
      <c t="s" r="A42" s="4">
        <v>473</v>
      </c>
    </row>
    <row spans="1:3" r="43">
      <c t="s" r="A43" s="3">
        <v>463</v>
      </c>
    </row>
    <row spans="1:3" r="44">
      <c t="s" r="A44" s="4">
        <v>472</v>
      </c>
      <c t="n" r="B44" s="8">
        <v>0.16</v>
      </c>
    </row>
    <row spans="1:3" r="45">
      <c t="s" r="A45" s="4">
        <v>367</v>
      </c>
    </row>
    <row spans="1:3" r="46">
      <c t="s" r="A46" s="3">
        <v>463</v>
      </c>
    </row>
    <row spans="1:3" r="47">
      <c t="s" r="A47" s="4">
        <v>472</v>
      </c>
      <c t="n" r="C47" s="8">
        <v>0.5</v>
      </c>
    </row>
    <row spans="1:3" r="48">
      <c t="s" r="A48" s="4">
        <v>474</v>
      </c>
    </row>
    <row spans="1:3" r="49">
      <c t="s" r="A49" s="3">
        <v>463</v>
      </c>
    </row>
    <row spans="1:3" r="50">
      <c t="s" r="A50" s="4">
        <v>472</v>
      </c>
      <c t="n" r="B50" s="8">
        <v>1.05</v>
      </c>
    </row>
    <row spans="1:3" r="51">
      <c t="s" r="A51" s="4">
        <v>475</v>
      </c>
    </row>
    <row spans="1:3" r="52">
      <c t="s" r="A52" s="3">
        <v>463</v>
      </c>
    </row>
    <row spans="1:3" r="53">
      <c t="s" r="A53" s="4">
        <v>476</v>
      </c>
      <c t="n" r="B53" s="5">
        <v>3275489</v>
      </c>
    </row>
    <row spans="1:3" r="54">
      <c t="s" r="A54" s="4">
        <v>477</v>
      </c>
      <c t="n" r="B54" s="6">
        <v>1146421</v>
      </c>
    </row>
    <row spans="1:3" r="55">
      <c t="s" r="A55" s="4">
        <v>472</v>
      </c>
      <c t="n" r="B55" s="8">
        <v>0.35</v>
      </c>
    </row>
    <row spans="1:3" r="56">
      <c t="s" r="A56" s="4">
        <v>478</v>
      </c>
    </row>
    <row spans="1:3" r="57">
      <c t="s" r="A57" s="3">
        <v>463</v>
      </c>
    </row>
    <row spans="1:3" r="58">
      <c t="s" r="A58" s="4">
        <v>476</v>
      </c>
      <c t="n" r="B58" s="5">
        <v>9820000</v>
      </c>
    </row>
    <row spans="1:3" r="59">
      <c t="s" r="A59" s="4">
        <v>477</v>
      </c>
      <c t="n" r="B59" s="6">
        <v>2455000</v>
      </c>
    </row>
    <row spans="1:3" r="60">
      <c t="s" r="A60" s="4">
        <v>472</v>
      </c>
      <c t="n" r="B60" s="8">
        <v>0.25</v>
      </c>
    </row>
    <row spans="1:3" r="61">
      <c t="s" r="A61" s="4">
        <v>479</v>
      </c>
    </row>
    <row spans="1:3" r="62">
      <c t="s" r="A62" s="3">
        <v>463</v>
      </c>
    </row>
    <row spans="1:3" r="63">
      <c t="s" r="A63" s="4">
        <v>476</v>
      </c>
      <c t="n" r="C63" s="5">
        <v>5000000</v>
      </c>
    </row>
    <row spans="1:3" r="64">
      <c t="s" r="A64" s="4">
        <v>477</v>
      </c>
      <c t="n" r="C64" s="6">
        <v>2250000</v>
      </c>
    </row>
    <row spans="1:3" r="65">
      <c t="s" r="A65" s="4">
        <v>472</v>
      </c>
      <c t="n" r="C65" s="8">
        <v>0.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80</v>
      </c>
      <c t="s" r="B1" s="2">
        <v>1</v>
      </c>
    </row>
    <row spans="1:3" r="2">
      <c t="s" r="B2" s="2">
        <v>2</v>
      </c>
      <c t="s" r="C2" s="2">
        <v>30</v>
      </c>
    </row>
    <row spans="1:3" r="3">
      <c t="s" r="A3" s="4">
        <v>369</v>
      </c>
    </row>
    <row spans="1:3" r="4">
      <c t="s" r="A4" s="3">
        <v>333</v>
      </c>
    </row>
    <row spans="1:3" r="5">
      <c t="s" r="A5" s="4">
        <v>472</v>
      </c>
      <c t="n" r="C5" s="8">
        <v>0.15</v>
      </c>
    </row>
    <row spans="1:3" r="6">
      <c t="s" r="A6" s="4">
        <v>367</v>
      </c>
    </row>
    <row spans="1:3" r="7">
      <c t="s" r="A7" s="3">
        <v>333</v>
      </c>
    </row>
    <row spans="1:3" r="8">
      <c t="s" r="A8" s="4">
        <v>472</v>
      </c>
      <c t="n" r="C8" s="8">
        <v>0.5</v>
      </c>
    </row>
    <row spans="1:3" r="9">
      <c t="s" r="A9" s="4">
        <v>332</v>
      </c>
    </row>
    <row spans="1:3" r="10">
      <c t="s" r="A10" s="3">
        <v>333</v>
      </c>
    </row>
    <row spans="1:3" r="11">
      <c t="s" r="A11" s="4">
        <v>481</v>
      </c>
      <c t="s" r="B11" s="4">
        <v>482</v>
      </c>
    </row>
    <row spans="1:3" r="12">
      <c t="s" r="A12" s="4">
        <v>483</v>
      </c>
      <c t="s" r="C12" s="4">
        <v>484</v>
      </c>
    </row>
    <row spans="1:3" r="13">
      <c t="s" r="A13" s="4">
        <v>485</v>
      </c>
      <c t="s" r="B13" s="4">
        <v>368</v>
      </c>
    </row>
    <row spans="1:3" r="14">
      <c t="s" r="A14" s="4">
        <v>486</v>
      </c>
    </row>
    <row spans="1:3" r="15">
      <c t="s" r="A15" s="3">
        <v>333</v>
      </c>
    </row>
    <row spans="1:3" r="16">
      <c t="s" r="A16" s="4">
        <v>472</v>
      </c>
      <c t="n" r="B16" s="8">
        <v>0.17</v>
      </c>
    </row>
    <row spans="1:3" r="17">
      <c t="s" r="A17" s="4">
        <v>487</v>
      </c>
      <c t="n" r="B17" s="8">
        <v>0.35</v>
      </c>
    </row>
    <row spans="1:3" r="18">
      <c t="s" r="A18" s="4">
        <v>488</v>
      </c>
      <c t="s" r="B18" s="4">
        <v>489</v>
      </c>
    </row>
    <row spans="1:3" r="19">
      <c t="s" r="A19" s="4">
        <v>490</v>
      </c>
      <c t="s" r="B19" s="4">
        <v>445</v>
      </c>
    </row>
    <row spans="1:3" r="20">
      <c t="s" r="A20" s="4">
        <v>483</v>
      </c>
    </row>
    <row spans="1:3" r="21">
      <c t="s" r="A21" s="4">
        <v>491</v>
      </c>
    </row>
    <row spans="1:3" r="22">
      <c t="s" r="A22" s="3">
        <v>333</v>
      </c>
    </row>
    <row spans="1:3" r="23">
      <c t="s" r="A23" s="4">
        <v>472</v>
      </c>
      <c t="n" r="B23" s="8">
        <v>2.2</v>
      </c>
    </row>
    <row spans="1:3" r="24">
      <c t="s" r="A24" s="4">
        <v>487</v>
      </c>
      <c t="n" r="B24" s="8">
        <v>1.25</v>
      </c>
    </row>
    <row spans="1:3" r="25">
      <c t="s" r="A25" s="4">
        <v>488</v>
      </c>
      <c t="s" r="B25" s="4">
        <v>492</v>
      </c>
    </row>
    <row spans="1:3" r="26">
      <c t="s" r="A26" s="4">
        <v>490</v>
      </c>
      <c t="s" r="B26" s="4">
        <v>493</v>
      </c>
    </row>
    <row spans="1:3" r="27">
      <c t="s" r="A27" s="4">
        <v>483</v>
      </c>
      <c t="s" r="B27" s="4">
        <v>484</v>
      </c>
    </row>
    <row spans="1:3" r="28">
      <c t="s" r="A28" s="4">
        <v>471</v>
      </c>
    </row>
    <row spans="1:3" r="29">
      <c t="s" r="A29" s="3">
        <v>333</v>
      </c>
    </row>
    <row spans="1:3" r="30">
      <c t="s" r="A30" s="4">
        <v>481</v>
      </c>
      <c t="s" r="B30" s="4">
        <v>482</v>
      </c>
    </row>
    <row spans="1:3" r="31">
      <c t="s" r="A31" s="4">
        <v>494</v>
      </c>
    </row>
    <row spans="1:3" r="32">
      <c t="s" r="A32" s="3">
        <v>333</v>
      </c>
    </row>
    <row spans="1:3" r="33">
      <c t="s" r="A33" s="4">
        <v>472</v>
      </c>
      <c t="n" r="B33" s="8">
        <v>0.16</v>
      </c>
    </row>
    <row spans="1:3" r="34">
      <c t="s" r="A34" s="4">
        <v>487</v>
      </c>
      <c t="n" r="B34" s="8">
        <v>0.35</v>
      </c>
    </row>
    <row spans="1:3" r="35">
      <c t="s" r="A35" s="4">
        <v>488</v>
      </c>
      <c t="s" r="B35" s="4">
        <v>489</v>
      </c>
    </row>
    <row spans="1:3" r="36">
      <c t="s" r="A36" s="4">
        <v>490</v>
      </c>
      <c t="s" r="B36" s="4">
        <v>495</v>
      </c>
    </row>
    <row spans="1:3" r="37">
      <c t="s" r="A37" s="4">
        <v>485</v>
      </c>
      <c t="s" r="B37" s="4">
        <v>496</v>
      </c>
    </row>
    <row spans="1:3" r="38">
      <c t="s" r="A38" s="4">
        <v>497</v>
      </c>
    </row>
    <row spans="1:3" r="39">
      <c t="s" r="A39" s="3">
        <v>333</v>
      </c>
    </row>
    <row spans="1:3" r="40">
      <c t="s" r="A40" s="4">
        <v>472</v>
      </c>
      <c t="n" r="B40" s="8">
        <v>1.05</v>
      </c>
    </row>
    <row spans="1:3" r="41">
      <c t="s" r="A41" s="4">
        <v>487</v>
      </c>
      <c t="n" r="B41" s="8">
        <v>1.5</v>
      </c>
    </row>
    <row spans="1:3" r="42">
      <c t="s" r="A42" s="4">
        <v>488</v>
      </c>
      <c t="s" r="B42" s="4">
        <v>492</v>
      </c>
    </row>
    <row spans="1:3" r="43">
      <c t="s" r="A43" s="4">
        <v>490</v>
      </c>
      <c t="s" r="B43" s="4">
        <v>498</v>
      </c>
    </row>
    <row spans="1:3" r="44">
      <c t="s" r="A44" s="4">
        <v>485</v>
      </c>
      <c t="s" r="B44" s="4">
        <v>4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4"/>
    <col customWidth="1" max="2" min="2" width="16"/>
    <col customWidth="1" max="3" min="3" width="25"/>
    <col customWidth="1" max="4" min="4" width="27"/>
  </cols>
  <sheetData>
    <row spans="1:4" r="1">
      <c t="s" r="A1" s="1">
        <v>500</v>
      </c>
      <c t="s" r="B1" s="2">
        <v>1</v>
      </c>
    </row>
    <row spans="1:4" r="2">
      <c t="s" r="B2" s="2">
        <v>2</v>
      </c>
      <c t="s" r="C2" s="2">
        <v>30</v>
      </c>
      <c t="s" r="D2" s="2">
        <v>361</v>
      </c>
    </row>
    <row spans="1:4" r="3">
      <c t="s" r="A3" s="4">
        <v>332</v>
      </c>
    </row>
    <row spans="1:4" r="4">
      <c t="s" r="A4" s="3">
        <v>333</v>
      </c>
    </row>
    <row spans="1:4" r="5">
      <c t="s" r="A5" s="4">
        <v>501</v>
      </c>
      <c t="n" r="B5" s="5">
        <v>3385000</v>
      </c>
      <c t="n" r="C5" s="5">
        <v>2095000</v>
      </c>
    </row>
    <row spans="1:4" r="6">
      <c t="s" r="A6" s="4">
        <v>502</v>
      </c>
      <c t="n" r="B6" s="5">
        <v>200000</v>
      </c>
      <c t="n" r="C6" s="5">
        <v>2375000</v>
      </c>
    </row>
    <row spans="1:4" r="7">
      <c t="s" r="A7" s="4">
        <v>503</v>
      </c>
      <c t="n" r="B7" s="5">
        <v>0</v>
      </c>
      <c t="n" r="C7" s="5">
        <v>0</v>
      </c>
    </row>
    <row spans="1:4" r="8">
      <c t="s" r="A8" s="4">
        <v>504</v>
      </c>
      <c t="n" r="B8" s="5">
        <v>-310000</v>
      </c>
      <c t="n" r="C8" s="5">
        <v>-1085000</v>
      </c>
    </row>
    <row spans="1:4" r="9">
      <c t="s" r="A9" s="4">
        <v>501</v>
      </c>
      <c t="n" r="B9" s="5">
        <v>3275000</v>
      </c>
      <c t="n" r="C9" s="5">
        <v>3385000</v>
      </c>
      <c t="n" r="D9" s="5">
        <v>2095000</v>
      </c>
    </row>
    <row spans="1:4" r="10">
      <c t="s" r="A10" s="4">
        <v>505</v>
      </c>
      <c t="n" r="B10" s="8">
        <v>1.13</v>
      </c>
      <c t="n" r="C10" s="8">
        <v>1.13</v>
      </c>
    </row>
    <row spans="1:4" r="11">
      <c t="s" r="A11" s="4">
        <v>506</v>
      </c>
      <c t="n" r="B11" s="10">
        <v>0.35</v>
      </c>
      <c t="n" r="C11" s="11">
        <v>0.368</v>
      </c>
    </row>
    <row spans="1:4" r="12">
      <c t="s" r="A12" s="4">
        <v>507</v>
      </c>
      <c t="n" r="B12" s="5">
        <v>0</v>
      </c>
      <c t="n" r="C12" s="5">
        <v>0</v>
      </c>
    </row>
    <row spans="1:4" r="13">
      <c t="s" r="A13" s="4">
        <v>508</v>
      </c>
      <c t="n" r="B13" s="10">
        <v>0.48</v>
      </c>
      <c t="n" r="C13" s="10">
        <v>1.14</v>
      </c>
    </row>
    <row spans="1:4" r="14">
      <c t="s" r="A14" s="4">
        <v>505</v>
      </c>
      <c t="n" r="B14" s="7">
        <v>0.602</v>
      </c>
      <c t="n" r="C14" s="8">
        <v>1.13</v>
      </c>
      <c t="n" r="D14" s="8">
        <v>1.13</v>
      </c>
    </row>
    <row spans="1:4" r="15">
      <c t="s" r="A15" s="4">
        <v>509</v>
      </c>
      <c t="n" r="B15" s="12">
        <v>2021</v>
      </c>
      <c t="n" r="C15" s="12">
        <v>2020</v>
      </c>
    </row>
    <row spans="1:4" r="16">
      <c t="s" r="A16" s="4">
        <v>471</v>
      </c>
    </row>
    <row spans="1:4" r="17">
      <c t="s" r="A17" s="3">
        <v>333</v>
      </c>
    </row>
    <row spans="1:4" r="18">
      <c t="s" r="A18" s="4">
        <v>501</v>
      </c>
      <c t="n" r="B18" s="5">
        <v>29849564</v>
      </c>
      <c t="n" r="C18" s="5">
        <v>11879824</v>
      </c>
      <c t="n" r="D18" s="5">
        <v>9041967</v>
      </c>
    </row>
    <row spans="1:4" r="19">
      <c t="s" r="A19" s="4">
        <v>502</v>
      </c>
      <c t="n" r="B19" s="5">
        <v>2645000</v>
      </c>
      <c t="n" r="C19" s="5">
        <v>26126965</v>
      </c>
      <c t="n" r="D19" s="5">
        <v>2837857</v>
      </c>
    </row>
    <row spans="1:4" r="20">
      <c t="s" r="A20" s="4">
        <v>503</v>
      </c>
      <c t="n" r="B20" s="5">
        <v>-3653084</v>
      </c>
      <c t="n" r="C20" s="5">
        <v>-7627875</v>
      </c>
      <c t="n" r="D20" s="5">
        <v>0</v>
      </c>
    </row>
    <row spans="1:4" r="21">
      <c t="s" r="A21" s="4">
        <v>504</v>
      </c>
      <c t="n" r="B21" s="5">
        <v>-5614328</v>
      </c>
      <c t="n" r="C21" s="5">
        <v>-529350</v>
      </c>
      <c t="n" r="D21" s="5">
        <v>0</v>
      </c>
    </row>
    <row spans="1:4" r="22">
      <c t="s" r="A22" s="4">
        <v>501</v>
      </c>
      <c t="n" r="B22" s="5">
        <v>23227152</v>
      </c>
      <c t="n" r="C22" s="5">
        <v>29849564</v>
      </c>
      <c t="n" r="D22" s="5">
        <v>11879824</v>
      </c>
    </row>
    <row spans="1:4" r="23">
      <c t="s" r="A23" s="4">
        <v>505</v>
      </c>
      <c t="n" r="B23" s="8">
        <v>0.59</v>
      </c>
      <c t="n" r="C23" s="8">
        <v>0.96</v>
      </c>
      <c t="n" r="D23" s="8">
        <v>1.14</v>
      </c>
    </row>
    <row spans="1:4" r="24">
      <c t="s" r="A24" s="4">
        <v>506</v>
      </c>
      <c t="n" r="B24" s="10">
        <v>0.35</v>
      </c>
      <c t="n" r="C24" s="11">
        <v>0.353</v>
      </c>
      <c t="n" r="D24" s="10">
        <v>0.39</v>
      </c>
    </row>
    <row spans="1:4" r="25">
      <c t="s" r="A25" s="4">
        <v>507</v>
      </c>
      <c t="n" r="B25" s="10">
        <v>0.35</v>
      </c>
      <c t="n" r="C25" s="10">
        <v>0.36</v>
      </c>
    </row>
    <row spans="1:4" r="26">
      <c t="s" r="A26" s="4">
        <v>508</v>
      </c>
      <c t="n" r="B26" s="10">
        <v>0.63</v>
      </c>
    </row>
    <row spans="1:4" r="27">
      <c t="s" r="A27" s="4">
        <v>505</v>
      </c>
      <c t="n" r="B27" s="8">
        <v>0.53</v>
      </c>
      <c t="n" r="C27" s="8">
        <v>0.59</v>
      </c>
      <c t="n" r="D27" s="8">
        <v>0.96</v>
      </c>
    </row>
    <row spans="1:4" r="28">
      <c t="s" r="A28" s="4">
        <v>510</v>
      </c>
      <c t="s" r="D28" s="4">
        <v>511</v>
      </c>
    </row>
    <row spans="1:4" r="29">
      <c t="s" r="A29" s="4">
        <v>509</v>
      </c>
      <c t="s" r="B29" s="4">
        <v>512</v>
      </c>
      <c t="s" r="C29" s="4">
        <v>513</v>
      </c>
      <c t="s" r="D29" s="4">
        <v>5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78"/>
    <col customWidth="1" max="6" min="6" width="14"/>
    <col customWidth="1" max="7" min="7" width="80"/>
  </cols>
  <sheetData>
    <row spans="1:7" r="1">
      <c t="s" r="A1" s="1">
        <v>515</v>
      </c>
      <c t="s" r="B1" s="2">
        <v>516</v>
      </c>
      <c t="s" r="D1" s="2">
        <v>1</v>
      </c>
    </row>
    <row spans="1:7" r="2">
      <c t="s" r="B2" s="2">
        <v>517</v>
      </c>
      <c t="s" r="C2" s="2">
        <v>518</v>
      </c>
      <c t="s" r="D2" s="2">
        <v>2</v>
      </c>
      <c t="s" r="E2" s="2">
        <v>30</v>
      </c>
      <c t="s" r="F2" s="2">
        <v>361</v>
      </c>
      <c t="s" r="G2" s="2">
        <v>519</v>
      </c>
    </row>
    <row spans="1:7" r="3">
      <c t="s" r="A3" s="3">
        <v>520</v>
      </c>
    </row>
    <row spans="1:7" r="4">
      <c t="s" r="A4" s="4">
        <v>521</v>
      </c>
      <c t="n" r="D4" s="5">
        <v>4000000</v>
      </c>
    </row>
    <row spans="1:7" r="5">
      <c t="s" r="A5" s="4">
        <v>522</v>
      </c>
      <c t="n" r="D5" s="6">
        <v>100300</v>
      </c>
    </row>
    <row spans="1:7" r="6">
      <c t="s" r="A6" s="4">
        <v>523</v>
      </c>
      <c t="n" r="G6" s="5">
        <v>5207649</v>
      </c>
    </row>
    <row spans="1:7" r="7">
      <c t="s" r="A7" s="4">
        <v>524</v>
      </c>
      <c t="n" r="D7" s="6">
        <v>0</v>
      </c>
    </row>
    <row spans="1:7" r="8">
      <c t="s" r="A8" s="4">
        <v>525</v>
      </c>
      <c t="n" r="G8" s="6">
        <v>1841318</v>
      </c>
    </row>
    <row spans="1:7" r="9">
      <c t="s" r="A9" s="4">
        <v>367</v>
      </c>
    </row>
    <row spans="1:7" r="10">
      <c t="s" r="A10" s="3">
        <v>520</v>
      </c>
    </row>
    <row spans="1:7" r="11">
      <c t="s" r="A11" s="4">
        <v>526</v>
      </c>
      <c t="n" r="E11" s="8">
        <v>0.5</v>
      </c>
    </row>
    <row spans="1:7" r="12">
      <c t="s" r="A12" s="4">
        <v>369</v>
      </c>
    </row>
    <row spans="1:7" r="13">
      <c t="s" r="A13" s="3">
        <v>520</v>
      </c>
    </row>
    <row spans="1:7" r="14">
      <c t="s" r="A14" s="4">
        <v>526</v>
      </c>
      <c t="n" r="E14" s="8">
        <v>0.15</v>
      </c>
    </row>
    <row spans="1:7" r="15">
      <c t="s" r="A15" s="4">
        <v>471</v>
      </c>
    </row>
    <row spans="1:7" r="16">
      <c t="s" r="A16" s="3">
        <v>520</v>
      </c>
    </row>
    <row spans="1:7" r="17">
      <c t="s" r="A17" s="4">
        <v>527</v>
      </c>
      <c t="n" r="D17" s="5">
        <v>2645000</v>
      </c>
      <c t="n" r="E17" s="5">
        <v>26126965</v>
      </c>
      <c t="n" r="F17" s="5">
        <v>2837857</v>
      </c>
    </row>
    <row spans="1:7" r="18">
      <c t="s" r="A18" s="4">
        <v>528</v>
      </c>
      <c t="n" r="D18" s="5">
        <v>-5614328</v>
      </c>
      <c t="n" r="E18" s="5">
        <v>-529350</v>
      </c>
      <c t="n" r="F18" s="5">
        <v>0</v>
      </c>
    </row>
    <row spans="1:7" r="19">
      <c t="s" r="A19" s="4">
        <v>523</v>
      </c>
      <c t="n" r="B19" s="5">
        <v>2070000</v>
      </c>
      <c t="n" r="C19" s="5">
        <v>493393</v>
      </c>
      <c t="n" r="E19" s="5">
        <v>8935000</v>
      </c>
    </row>
    <row spans="1:7" r="20">
      <c t="s" r="A20" s="4">
        <v>529</v>
      </c>
      <c t="n" r="D20" s="6">
        <v>11033000</v>
      </c>
    </row>
    <row spans="1:7" r="21">
      <c t="s" r="A21" s="4">
        <v>524</v>
      </c>
      <c t="n" r="B21" s="6">
        <v>519727</v>
      </c>
      <c t="n" r="C21" s="6">
        <v>111026</v>
      </c>
      <c t="n" r="D21" s="6">
        <v>603165</v>
      </c>
      <c t="n" r="E21" s="6">
        <v>757491</v>
      </c>
    </row>
    <row spans="1:7" r="22">
      <c t="s" r="A22" s="4">
        <v>530</v>
      </c>
      <c t="s" r="E22" s="4">
        <v>531</v>
      </c>
      <c t="s" r="G22" s="4">
        <v>532</v>
      </c>
    </row>
    <row spans="1:7" r="23">
      <c t="s" r="A23" s="4">
        <v>533</v>
      </c>
      <c t="n" r="C23" s="5">
        <v>12128572</v>
      </c>
      <c t="n" r="D23" s="5">
        <v>1777225</v>
      </c>
      <c t="n" r="G23" s="5">
        <v>1250000</v>
      </c>
    </row>
    <row spans="1:7" r="24">
      <c t="s" r="A24" s="4">
        <v>525</v>
      </c>
      <c t="n" r="C24" s="6">
        <v>956229</v>
      </c>
      <c t="n" r="D24" s="6">
        <v>194784</v>
      </c>
      <c t="n" r="G24" s="6">
        <v>189875</v>
      </c>
    </row>
    <row spans="1:7" r="25">
      <c t="s" r="A25" s="4">
        <v>534</v>
      </c>
    </row>
    <row spans="1:7" r="26">
      <c t="s" r="A26" s="3">
        <v>520</v>
      </c>
    </row>
    <row spans="1:7" r="27">
      <c t="s" r="A27" s="4">
        <v>523</v>
      </c>
      <c t="n" r="F27" s="5">
        <v>2142857</v>
      </c>
    </row>
    <row spans="1:7" r="28">
      <c t="s" r="A28" s="4">
        <v>533</v>
      </c>
      <c t="n" r="F28" s="5">
        <v>695000</v>
      </c>
    </row>
    <row spans="1:7" r="29">
      <c t="s" r="A29" s="4">
        <v>525</v>
      </c>
      <c t="n" r="F29" s="6">
        <v>85204</v>
      </c>
    </row>
    <row spans="1:7" r="30">
      <c t="s" r="A30" s="4">
        <v>535</v>
      </c>
      <c t="n" r="F30" s="6">
        <v>345000</v>
      </c>
    </row>
    <row spans="1:7" r="31">
      <c t="s" r="A31" s="4">
        <v>497</v>
      </c>
    </row>
    <row spans="1:7" r="32">
      <c t="s" r="A32" s="3">
        <v>520</v>
      </c>
    </row>
    <row spans="1:7" r="33">
      <c t="s" r="A33" s="4">
        <v>526</v>
      </c>
      <c t="n" r="D33" s="8">
        <v>1.05</v>
      </c>
    </row>
    <row spans="1:7" r="34">
      <c t="s" r="A34" s="4">
        <v>494</v>
      </c>
    </row>
    <row spans="1:7" r="35">
      <c t="s" r="A35" s="3">
        <v>520</v>
      </c>
    </row>
    <row spans="1:7" r="36">
      <c t="s" r="A36" s="4">
        <v>526</v>
      </c>
      <c t="n" r="D36" s="8">
        <v>0.16</v>
      </c>
    </row>
    <row spans="1:7" r="37">
      <c t="s" r="A37" s="4">
        <v>332</v>
      </c>
    </row>
    <row spans="1:7" r="38">
      <c t="s" r="A38" s="3">
        <v>520</v>
      </c>
    </row>
    <row spans="1:7" r="39">
      <c t="s" r="A39" s="4">
        <v>527</v>
      </c>
      <c t="n" r="D39" s="5">
        <v>200000</v>
      </c>
      <c t="n" r="E39" s="5">
        <v>2375000</v>
      </c>
    </row>
    <row spans="1:7" r="40">
      <c t="s" r="A40" s="4">
        <v>528</v>
      </c>
      <c t="n" r="D40" s="5">
        <v>-310000</v>
      </c>
      <c t="n" r="E40" s="5">
        <v>-1085000</v>
      </c>
    </row>
    <row spans="1:7" r="41">
      <c t="s" r="A41" s="4">
        <v>483</v>
      </c>
      <c t="s" r="E41" s="4">
        <v>484</v>
      </c>
    </row>
    <row spans="1:7" r="42">
      <c t="s" r="A42" s="4">
        <v>536</v>
      </c>
      <c t="n" r="D42" s="6">
        <v>145487</v>
      </c>
      <c t="n" r="E42" s="6">
        <v>161625</v>
      </c>
    </row>
    <row spans="1:7" r="43">
      <c t="s" r="A43" s="4">
        <v>537</v>
      </c>
      <c t="n" r="D43" s="6">
        <v>339586</v>
      </c>
    </row>
    <row spans="1:7" r="44">
      <c t="s" r="A44" s="4">
        <v>491</v>
      </c>
    </row>
    <row spans="1:7" r="45">
      <c t="s" r="A45" s="3">
        <v>520</v>
      </c>
    </row>
    <row spans="1:7" r="46">
      <c t="s" r="A46" s="4">
        <v>483</v>
      </c>
      <c t="s" r="D46" s="4">
        <v>484</v>
      </c>
    </row>
    <row spans="1:7" r="47">
      <c t="s" r="A47" s="4">
        <v>526</v>
      </c>
      <c t="n" r="D47" s="8">
        <v>2.2</v>
      </c>
    </row>
    <row spans="1:7" r="48">
      <c t="s" r="A48" s="4">
        <v>486</v>
      </c>
    </row>
    <row spans="1:7" r="49">
      <c t="s" r="A49" s="3">
        <v>520</v>
      </c>
    </row>
    <row spans="1:7" r="50">
      <c t="s" r="A50" s="4">
        <v>483</v>
      </c>
    </row>
    <row spans="1:7" r="51">
      <c t="s" r="A51" s="4">
        <v>526</v>
      </c>
      <c t="n" r="D51" s="8">
        <v>0.17</v>
      </c>
    </row>
    <row spans="1:7" r="52">
      <c t="s" r="A52" s="4">
        <v>538</v>
      </c>
    </row>
    <row spans="1:7" r="53">
      <c t="s" r="A53" s="3">
        <v>520</v>
      </c>
    </row>
    <row spans="1:7" r="54">
      <c t="s" r="A54" s="4">
        <v>539</v>
      </c>
      <c t="n" r="D54" s="5">
        <v>965000</v>
      </c>
    </row>
    <row spans="1:7" r="55">
      <c t="s" r="A55" s="4">
        <v>540</v>
      </c>
    </row>
    <row spans="1:7" r="56">
      <c t="s" r="A56" s="3">
        <v>520</v>
      </c>
    </row>
    <row spans="1:7" r="57">
      <c t="s" r="A57" s="4">
        <v>539</v>
      </c>
      <c t="n" r="D57" s="5">
        <v>700000</v>
      </c>
    </row>
    <row spans="1:7" r="58">
      <c t="s" r="A58" s="4">
        <v>541</v>
      </c>
    </row>
    <row spans="1:7" r="59">
      <c t="s" r="A59" s="3">
        <v>520</v>
      </c>
    </row>
    <row spans="1:7" r="60">
      <c t="s" r="A60" s="4">
        <v>521</v>
      </c>
      <c t="n" r="D60" s="5">
        <v>2823199</v>
      </c>
    </row>
    <row spans="1:7" r="61">
      <c t="s" r="A61" s="4">
        <v>542</v>
      </c>
    </row>
    <row spans="1:7" r="62">
      <c t="s" r="A62" s="3">
        <v>520</v>
      </c>
    </row>
    <row spans="1:7" r="63">
      <c t="s" r="A63" s="4">
        <v>521</v>
      </c>
      <c t="n" r="D63" s="5">
        <v>2823199</v>
      </c>
    </row>
    <row spans="1:7" r="64">
      <c t="s" r="A64" s="4">
        <v>543</v>
      </c>
    </row>
    <row spans="1:7" r="65">
      <c t="s" r="A65" s="3">
        <v>520</v>
      </c>
    </row>
    <row spans="1:7" r="66">
      <c t="s" r="A66" s="4">
        <v>521</v>
      </c>
      <c t="n" r="D66" s="5">
        <v>2823199</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544</v>
      </c>
      <c t="s" r="B1" s="2">
        <v>1</v>
      </c>
    </row>
    <row spans="1:3" r="2">
      <c t="s" r="B2" s="2">
        <v>2</v>
      </c>
      <c t="s" r="C2" s="2">
        <v>30</v>
      </c>
    </row>
    <row spans="1:3" r="3">
      <c t="s" r="A3" s="3">
        <v>545</v>
      </c>
    </row>
    <row spans="1:3" r="4">
      <c t="s" r="A4" s="4">
        <v>546</v>
      </c>
      <c t="n" r="B4" s="6">
        <v>3651071</v>
      </c>
      <c t="n" r="C4" s="6">
        <v>3312772</v>
      </c>
    </row>
    <row spans="1:3" r="5">
      <c t="s" r="A5" s="4">
        <v>547</v>
      </c>
      <c t="n" r="B5" s="5">
        <v>-3651071</v>
      </c>
      <c t="n" r="C5" s="5">
        <v>-3312772</v>
      </c>
    </row>
    <row spans="1:3" r="6">
      <c t="s" r="A6" s="4">
        <v>548</v>
      </c>
      <c t="n" r="B6" s="6">
        <v>0</v>
      </c>
      <c t="n" r="C6" s="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549</v>
      </c>
      <c t="s" r="B1" s="2">
        <v>2</v>
      </c>
      <c t="s" r="C1" s="2">
        <v>30</v>
      </c>
    </row>
    <row spans="1:3" r="2">
      <c t="s" r="A2" s="3">
        <v>550</v>
      </c>
    </row>
    <row spans="1:3" r="3">
      <c t="s" r="A3" s="4">
        <v>551</v>
      </c>
      <c t="n" r="B3" s="6">
        <v>14301843</v>
      </c>
      <c t="n" r="C3" s="6">
        <v>10650772</v>
      </c>
    </row>
    <row spans="1:3" r="4">
      <c t="s" r="A4" s="4">
        <v>547</v>
      </c>
      <c t="n" r="B4" s="5">
        <v>-14301843</v>
      </c>
      <c t="n" r="C4" s="5">
        <v>-10650772</v>
      </c>
    </row>
    <row spans="1:3" r="5">
      <c t="s" r="A5" s="4">
        <v>552</v>
      </c>
      <c t="n" r="B5" s="6">
        <v>0</v>
      </c>
      <c t="n" r="C5"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spans="1:2" r="1">
      <c t="s" r="A1" s="1">
        <v>553</v>
      </c>
      <c t="s" r="B1" s="2">
        <v>109</v>
      </c>
    </row>
    <row spans="1:2" r="2">
      <c t="s" r="A2" s="3">
        <v>554</v>
      </c>
    </row>
    <row spans="1:2" r="3">
      <c t="s" r="A3" s="4">
        <v>555</v>
      </c>
      <c t="n" r="B3" s="6">
        <v>42000000</v>
      </c>
    </row>
    <row spans="1:2" r="4">
      <c t="s" r="A4" s="4">
        <v>556</v>
      </c>
      <c t="s" r="B4" s="4">
        <v>557</v>
      </c>
    </row>
    <row spans="1:2" r="5">
      <c t="s" r="A5" s="4">
        <v>558</v>
      </c>
      <c t="s" r="B5" s="4">
        <v>5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t="s" r="A1" s="1">
        <v>560</v>
      </c>
      <c t="s" r="B1" s="2">
        <v>371</v>
      </c>
    </row>
    <row spans="1:2" r="2">
      <c t="s" r="A2" s="3">
        <v>241</v>
      </c>
    </row>
    <row spans="1:2" r="3">
      <c t="s" r="A3" s="4">
        <v>561</v>
      </c>
      <c t="n" r="B3" s="6">
        <v>153977</v>
      </c>
    </row>
    <row spans="1:2" r="4">
      <c t="s" r="A4" s="4">
        <v>562</v>
      </c>
      <c t="n" r="B4" s="5">
        <v>169708</v>
      </c>
    </row>
    <row spans="1:2" r="5">
      <c t="s" r="A5" s="4">
        <v>563</v>
      </c>
      <c t="n" r="B5" s="5">
        <v>174804</v>
      </c>
    </row>
    <row spans="1:2" r="6">
      <c t="s" r="A6" s="4">
        <v>564</v>
      </c>
      <c t="n" r="B6" s="5">
        <v>73550</v>
      </c>
    </row>
    <row spans="1:2" r="7">
      <c t="s" r="A7" s="4">
        <v>565</v>
      </c>
      <c t="n" r="B7" s="6">
        <v>5720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66</v>
      </c>
      <c t="s" r="B1" s="2">
        <v>1</v>
      </c>
    </row>
    <row spans="1:3" r="2">
      <c t="s" r="B2" s="2">
        <v>2</v>
      </c>
      <c t="s" r="C2" s="2">
        <v>30</v>
      </c>
    </row>
    <row spans="1:3" r="3">
      <c t="s" r="A3" s="3">
        <v>241</v>
      </c>
    </row>
    <row spans="1:3" r="4">
      <c t="s" r="A4" s="4">
        <v>567</v>
      </c>
      <c t="n" r="B4" s="6">
        <v>373467</v>
      </c>
      <c t="n" r="C4" s="6">
        <v>229043</v>
      </c>
    </row>
    <row spans="1:3" r="5">
      <c t="s" r="A5" s="4">
        <v>568</v>
      </c>
      <c t="s" r="B5" s="4">
        <v>5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70</v>
      </c>
      <c t="s" r="B1" s="2">
        <v>2</v>
      </c>
      <c t="s" r="C1" s="2">
        <v>30</v>
      </c>
    </row>
    <row spans="1:3" r="2">
      <c t="s" r="A2" s="3">
        <v>571</v>
      </c>
    </row>
    <row spans="1:3" r="3">
      <c t="s" r="A3" s="4">
        <v>572</v>
      </c>
      <c t="n" r="C3" s="6">
        <v>925192</v>
      </c>
    </row>
    <row spans="1:3" r="4">
      <c t="s" r="A4" s="4">
        <v>573</v>
      </c>
      <c t="n" r="B4" s="6">
        <v>0</v>
      </c>
      <c t="n" r="C4" s="6">
        <v>925192</v>
      </c>
    </row>
    <row spans="1:3" r="5">
      <c t="s" r="A5" s="4">
        <v>574</v>
      </c>
      <c t="n" r="B5" s="5">
        <v>734368</v>
      </c>
    </row>
    <row spans="1:3" r="6">
      <c t="s" r="A6" s="4">
        <v>575</v>
      </c>
    </row>
    <row spans="1:3" r="7">
      <c t="s" r="A7" s="3">
        <v>571</v>
      </c>
    </row>
    <row spans="1:3" r="8">
      <c t="s" r="A8" s="4">
        <v>572</v>
      </c>
      <c t="n" r="B8" s="5">
        <v>561824</v>
      </c>
      <c t="n" r="C8" s="6">
        <v>540148</v>
      </c>
    </row>
    <row spans="1:3" r="9">
      <c t="s" r="A9" s="4">
        <v>576</v>
      </c>
    </row>
    <row spans="1:3" r="10">
      <c t="s" r="A10" s="3">
        <v>571</v>
      </c>
    </row>
    <row spans="1:3" r="11">
      <c t="s" r="A11" s="4">
        <v>572</v>
      </c>
      <c t="n" r="B11" s="5">
        <v>0</v>
      </c>
      <c t="n" r="C11" s="5">
        <v>234407</v>
      </c>
    </row>
    <row spans="1:3" r="12">
      <c t="s" r="A12" s="4">
        <v>577</v>
      </c>
    </row>
    <row spans="1:3" r="13">
      <c t="s" r="A13" s="3">
        <v>571</v>
      </c>
    </row>
    <row spans="1:3" r="14">
      <c t="s" r="A14" s="4">
        <v>572</v>
      </c>
      <c t="n" r="B14" s="6">
        <v>172544</v>
      </c>
      <c t="n" r="C14" s="6">
        <v>1506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s>
  <sheetData>
    <row spans="1:4" r="1">
      <c t="s" r="A1" s="1">
        <v>578</v>
      </c>
      <c t="s" r="B1" s="2">
        <v>579</v>
      </c>
      <c t="s" r="C1" s="2">
        <v>2</v>
      </c>
      <c t="s" r="D1" s="2">
        <v>30</v>
      </c>
    </row>
    <row spans="1:4" r="2">
      <c t="s" r="A2" s="3">
        <v>571</v>
      </c>
    </row>
    <row spans="1:4" r="3">
      <c t="s" r="A3" s="4">
        <v>96</v>
      </c>
      <c t="n" r="C3" s="6">
        <v>1204926</v>
      </c>
      <c t="n" r="D3" s="6">
        <v>818132</v>
      </c>
    </row>
    <row spans="1:4" r="4">
      <c t="s" r="A4" s="4">
        <v>524</v>
      </c>
      <c t="n" r="C4" s="6">
        <v>0</v>
      </c>
      <c t="n" r="D4" s="6">
        <v>547774</v>
      </c>
    </row>
    <row spans="1:4" r="5">
      <c t="s" r="A5" s="4">
        <v>575</v>
      </c>
    </row>
    <row spans="1:4" r="6">
      <c t="s" r="A6" s="3">
        <v>571</v>
      </c>
    </row>
    <row spans="1:4" r="7">
      <c t="s" r="A7" s="4">
        <v>580</v>
      </c>
      <c t="s" r="C7" s="4">
        <v>581</v>
      </c>
    </row>
    <row spans="1:4" r="8">
      <c t="s" r="A8" s="4">
        <v>582</v>
      </c>
      <c t="s" r="C8" s="4">
        <v>583</v>
      </c>
    </row>
    <row spans="1:4" r="9">
      <c t="s" r="A9" s="4">
        <v>584</v>
      </c>
      <c t="s" r="C9" s="4">
        <v>585</v>
      </c>
    </row>
    <row spans="1:4" r="10">
      <c t="s" r="A10" s="4">
        <v>586</v>
      </c>
      <c t="s" r="C10" s="4">
        <v>587</v>
      </c>
    </row>
    <row spans="1:4" r="11">
      <c t="s" r="A11" s="4">
        <v>588</v>
      </c>
      <c t="s" r="C11" s="4">
        <v>589</v>
      </c>
    </row>
    <row spans="1:4" r="12">
      <c t="s" r="A12" s="4">
        <v>590</v>
      </c>
      <c t="s" r="C12" s="4">
        <v>587</v>
      </c>
    </row>
    <row spans="1:4" r="13">
      <c t="s" r="A13" s="4">
        <v>591</v>
      </c>
      <c t="n" r="C13" s="6">
        <v>4937</v>
      </c>
    </row>
    <row spans="1:4" r="14">
      <c t="s" r="A14" s="4">
        <v>592</v>
      </c>
      <c t="n" r="B14" s="8">
        <v>0.35</v>
      </c>
    </row>
    <row spans="1:4" r="15">
      <c t="s" r="A15" s="4">
        <v>593</v>
      </c>
      <c t="n" r="B15" s="6">
        <v>0</v>
      </c>
    </row>
    <row spans="1:4" r="16">
      <c t="s" r="A16" s="4">
        <v>594</v>
      </c>
      <c t="n" r="C16" s="5">
        <v>517500</v>
      </c>
    </row>
    <row spans="1:4" r="17">
      <c t="s" r="A17" s="4">
        <v>595</v>
      </c>
      <c t="n" r="C17" s="8">
        <v>0.35</v>
      </c>
    </row>
    <row spans="1:4" r="18">
      <c t="s" r="A18" s="4">
        <v>596</v>
      </c>
      <c t="s" r="C18" s="4">
        <v>364</v>
      </c>
    </row>
    <row spans="1:4" r="19">
      <c t="s" r="A19" s="4">
        <v>96</v>
      </c>
      <c t="n" r="C19" s="6">
        <v>48772</v>
      </c>
    </row>
    <row spans="1:4" r="20">
      <c t="s" r="A20" s="4">
        <v>524</v>
      </c>
      <c t="n" r="C20" s="6">
        <v>0</v>
      </c>
    </row>
    <row spans="1:4" r="21">
      <c t="s" r="A21" s="4">
        <v>576</v>
      </c>
    </row>
    <row spans="1:4" r="22">
      <c t="s" r="A22" s="3">
        <v>571</v>
      </c>
    </row>
    <row spans="1:4" r="23">
      <c t="s" r="A23" s="4">
        <v>580</v>
      </c>
      <c t="s" r="C23" s="4">
        <v>597</v>
      </c>
    </row>
    <row spans="1:4" r="24">
      <c t="s" r="A24" s="4">
        <v>582</v>
      </c>
      <c t="s" r="C24" s="4">
        <v>598</v>
      </c>
    </row>
    <row spans="1:4" r="25">
      <c t="s" r="A25" s="4">
        <v>584</v>
      </c>
      <c t="s" r="C25" s="4">
        <v>599</v>
      </c>
    </row>
    <row spans="1:4" r="26">
      <c t="s" r="A26" s="4">
        <v>586</v>
      </c>
      <c t="s" r="C26" s="4">
        <v>587</v>
      </c>
    </row>
    <row spans="1:4" r="27">
      <c t="s" r="A27" s="4">
        <v>591</v>
      </c>
      <c t="n" r="C27" s="6">
        <v>2159</v>
      </c>
    </row>
    <row spans="1:4" r="28">
      <c t="s" r="A28" s="4">
        <v>592</v>
      </c>
      <c t="n" r="B28" s="8">
        <v>0.35</v>
      </c>
    </row>
    <row spans="1:4" r="29">
      <c t="s" r="A29" s="4">
        <v>593</v>
      </c>
      <c t="n" r="B29" s="6">
        <v>0</v>
      </c>
    </row>
    <row spans="1:4" r="30">
      <c t="s" r="A30" s="4">
        <v>594</v>
      </c>
      <c t="n" r="C30" s="5">
        <v>250000</v>
      </c>
    </row>
    <row spans="1:4" r="31">
      <c t="s" r="A31" s="4">
        <v>595</v>
      </c>
      <c t="n" r="C31" s="8">
        <v>0.35</v>
      </c>
    </row>
    <row spans="1:4" r="32">
      <c t="s" r="A32" s="4">
        <v>596</v>
      </c>
      <c t="s" r="C32" s="4">
        <v>364</v>
      </c>
    </row>
    <row spans="1:4" r="33">
      <c t="s" r="A33" s="4">
        <v>96</v>
      </c>
      <c t="n" r="C33" s="6">
        <v>23410</v>
      </c>
    </row>
    <row spans="1:4" r="34">
      <c t="s" r="A34" s="4">
        <v>524</v>
      </c>
      <c t="n" r="C34" s="6">
        <v>0</v>
      </c>
    </row>
    <row spans="1:4" r="35">
      <c t="s" r="A35" s="4">
        <v>577</v>
      </c>
    </row>
    <row spans="1:4" r="36">
      <c t="s" r="A36" s="3">
        <v>571</v>
      </c>
    </row>
    <row spans="1:4" r="37">
      <c t="s" r="A37" s="4">
        <v>582</v>
      </c>
      <c t="s" r="C37" s="4">
        <v>600</v>
      </c>
    </row>
    <row spans="1:4" r="38">
      <c t="s" r="A38" s="4">
        <v>584</v>
      </c>
      <c t="s" r="C38" s="4">
        <v>601</v>
      </c>
    </row>
    <row spans="1:4" r="39">
      <c t="s" r="A39" s="4">
        <v>586</v>
      </c>
      <c t="s" r="C39" s="4">
        <v>587</v>
      </c>
    </row>
    <row spans="1:4" r="40">
      <c t="s" r="A40" s="4">
        <v>592</v>
      </c>
      <c t="n" r="B40" s="8">
        <v>0.35</v>
      </c>
    </row>
    <row spans="1:4" r="41">
      <c t="s" r="A41" s="4">
        <v>593</v>
      </c>
      <c t="n" r="B41" s="6">
        <v>0</v>
      </c>
    </row>
    <row spans="1:4" r="42">
      <c t="s" r="A42" s="4">
        <v>594</v>
      </c>
      <c t="n" r="C42" s="5">
        <v>667500</v>
      </c>
    </row>
    <row spans="1:4" r="43">
      <c t="s" r="A43" s="4">
        <v>595</v>
      </c>
      <c t="n" r="C43" s="8">
        <v>0.35</v>
      </c>
    </row>
    <row spans="1:4" r="44">
      <c t="s" r="A44" s="4">
        <v>596</v>
      </c>
      <c t="s" r="C44" s="4">
        <v>364</v>
      </c>
    </row>
    <row spans="1:4" r="45">
      <c t="s" r="A45" s="4">
        <v>96</v>
      </c>
      <c t="n" r="C45" s="6">
        <v>49291</v>
      </c>
    </row>
    <row spans="1:4" r="46">
      <c t="s" r="A46" s="4">
        <v>524</v>
      </c>
      <c t="n" r="C46" s="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602</v>
      </c>
      <c t="s" r="B1" s="2">
        <v>2</v>
      </c>
      <c t="s" r="C1" s="2">
        <v>30</v>
      </c>
    </row>
    <row spans="1:3" r="2">
      <c t="s" r="A2" s="3">
        <v>603</v>
      </c>
    </row>
    <row spans="1:3" r="3">
      <c t="s" r="A3" s="4">
        <v>604</v>
      </c>
      <c t="n" r="B3" s="6">
        <v>14821428</v>
      </c>
      <c t="n" r="C3" s="6">
        <v>9557390</v>
      </c>
    </row>
    <row spans="1:3" r="4">
      <c t="s" r="A4" s="4">
        <v>573</v>
      </c>
      <c t="n" r="B4" s="5">
        <v>-14821428</v>
      </c>
      <c t="n" r="C4" s="5">
        <v>-9557390</v>
      </c>
    </row>
    <row spans="1:3" r="5">
      <c t="s" r="A5" s="4">
        <v>574</v>
      </c>
      <c t="n" r="B5" s="5">
        <v>0</v>
      </c>
      <c t="n" r="C5" s="5">
        <v>0</v>
      </c>
    </row>
    <row spans="1:3" r="6">
      <c t="s" r="A6" s="4">
        <v>605</v>
      </c>
    </row>
    <row spans="1:3" r="7">
      <c t="s" r="A7" s="3">
        <v>603</v>
      </c>
    </row>
    <row spans="1:3" r="8">
      <c t="s" r="A8" s="4">
        <v>604</v>
      </c>
      <c t="n" r="B8" s="5">
        <v>0</v>
      </c>
      <c t="n" r="C8" s="5">
        <v>1105000</v>
      </c>
    </row>
    <row spans="1:3" r="9">
      <c t="s" r="A9" s="4">
        <v>606</v>
      </c>
    </row>
    <row spans="1:3" r="10">
      <c t="s" r="A10" s="3">
        <v>603</v>
      </c>
    </row>
    <row spans="1:3" r="11">
      <c t="s" r="A11" s="4">
        <v>604</v>
      </c>
      <c t="n" r="B11" s="5">
        <v>0</v>
      </c>
      <c t="n" r="C11" s="5">
        <v>382153</v>
      </c>
    </row>
    <row spans="1:3" r="12">
      <c t="s" r="A12" s="4">
        <v>607</v>
      </c>
    </row>
    <row spans="1:3" r="13">
      <c t="s" r="A13" s="3">
        <v>603</v>
      </c>
    </row>
    <row spans="1:3" r="14">
      <c t="s" r="A14" s="4">
        <v>604</v>
      </c>
      <c t="n" r="B14" s="5">
        <v>0</v>
      </c>
      <c t="n" r="C14" s="5">
        <v>8070237</v>
      </c>
    </row>
    <row spans="1:3" r="15">
      <c t="s" r="A15" s="4">
        <v>608</v>
      </c>
    </row>
    <row spans="1:3" r="16">
      <c t="s" r="A16" s="3">
        <v>603</v>
      </c>
    </row>
    <row spans="1:3" r="17">
      <c t="s" r="A17" s="4">
        <v>604</v>
      </c>
      <c t="n" r="B17" s="6">
        <v>14821428</v>
      </c>
      <c t="n" r="C17" s="6">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609</v>
      </c>
      <c t="s" r="B1" s="2">
        <v>371</v>
      </c>
    </row>
    <row spans="1:2" r="2">
      <c t="s" r="A2" s="3">
        <v>245</v>
      </c>
    </row>
    <row spans="1:2" r="3">
      <c t="n" r="A3" s="12">
        <v>2016</v>
      </c>
      <c t="n" r="B3" s="6">
        <v>14821428</v>
      </c>
    </row>
    <row spans="1:2" r="4">
      <c t="s" r="A4" s="4">
        <v>610</v>
      </c>
      <c t="n" r="B4" s="5">
        <v>734368</v>
      </c>
    </row>
    <row spans="1:2" r="5">
      <c t="s" r="A5" s="4">
        <v>109</v>
      </c>
      <c t="n" r="B5" s="6">
        <v>155557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79"/>
    <col customWidth="1" max="5" min="5" width="14"/>
    <col customWidth="1" max="6" min="6" width="14"/>
    <col customWidth="1" max="7" min="7" width="14"/>
    <col customWidth="1" max="8" min="8" width="14"/>
  </cols>
  <sheetData>
    <row spans="1:8" r="1">
      <c t="s" r="A1" s="1">
        <v>611</v>
      </c>
      <c t="s" r="B1" s="2">
        <v>612</v>
      </c>
      <c t="s" r="C1" s="2">
        <v>613</v>
      </c>
      <c t="s" r="D1" s="2">
        <v>614</v>
      </c>
      <c t="s" r="E1" s="2">
        <v>615</v>
      </c>
      <c t="s" r="F1" s="2">
        <v>616</v>
      </c>
      <c t="s" r="G1" s="2">
        <v>2</v>
      </c>
      <c t="s" r="H1" s="2">
        <v>30</v>
      </c>
    </row>
    <row spans="1:8" r="2">
      <c t="s" r="A2" s="3">
        <v>617</v>
      </c>
    </row>
    <row spans="1:8" r="3">
      <c t="s" r="A3" s="4">
        <v>618</v>
      </c>
      <c t="n" r="F3" s="8">
        <v>0.35</v>
      </c>
      <c t="n" r="G3" s="8">
        <v>0.35</v>
      </c>
    </row>
    <row spans="1:8" r="4">
      <c t="s" r="A4" s="4">
        <v>619</v>
      </c>
      <c t="n" r="G4" s="6">
        <v>2332600</v>
      </c>
      <c t="n" r="H4" s="6">
        <v>1210847</v>
      </c>
    </row>
    <row spans="1:8" r="5">
      <c t="s" r="A5" s="4">
        <v>605</v>
      </c>
    </row>
    <row spans="1:8" r="6">
      <c t="s" r="A6" s="3">
        <v>617</v>
      </c>
    </row>
    <row spans="1:8" r="7">
      <c t="s" r="A7" s="4">
        <v>620</v>
      </c>
      <c t="n" r="C7" s="6">
        <v>1500000</v>
      </c>
    </row>
    <row spans="1:8" r="8">
      <c t="s" r="A8" s="4">
        <v>621</v>
      </c>
      <c t="n" r="C8" s="5">
        <v>600000</v>
      </c>
    </row>
    <row spans="1:8" r="9">
      <c t="s" r="A9" s="4">
        <v>618</v>
      </c>
      <c t="n" r="C9" s="8">
        <v>0.35</v>
      </c>
    </row>
    <row spans="1:8" r="10">
      <c t="s" r="A10" s="4">
        <v>622</v>
      </c>
      <c t="s" r="C10" s="4">
        <v>623</v>
      </c>
    </row>
    <row spans="1:8" r="11">
      <c t="s" r="A11" s="4">
        <v>624</v>
      </c>
    </row>
    <row spans="1:8" r="12">
      <c t="s" r="A12" s="3">
        <v>617</v>
      </c>
    </row>
    <row spans="1:8" r="13">
      <c t="s" r="A13" s="4">
        <v>625</v>
      </c>
      <c t="n" r="C13" s="6">
        <v>275000</v>
      </c>
    </row>
    <row spans="1:8" r="14">
      <c t="s" r="A14" s="4">
        <v>626</v>
      </c>
    </row>
    <row spans="1:8" r="15">
      <c t="s" r="A15" s="3">
        <v>617</v>
      </c>
    </row>
    <row spans="1:8" r="16">
      <c t="s" r="A16" s="4">
        <v>625</v>
      </c>
      <c t="n" r="C16" s="5">
        <v>30000</v>
      </c>
    </row>
    <row spans="1:8" r="17">
      <c t="s" r="A17" s="4">
        <v>627</v>
      </c>
    </row>
    <row spans="1:8" r="18">
      <c t="s" r="A18" s="3">
        <v>617</v>
      </c>
    </row>
    <row spans="1:8" r="19">
      <c t="s" r="A19" s="4">
        <v>625</v>
      </c>
      <c t="n" r="C19" s="5">
        <v>60000</v>
      </c>
    </row>
    <row spans="1:8" r="20">
      <c t="s" r="A20" s="4">
        <v>628</v>
      </c>
    </row>
    <row spans="1:8" r="21">
      <c t="s" r="A21" s="3">
        <v>617</v>
      </c>
    </row>
    <row spans="1:8" r="22">
      <c t="s" r="A22" s="4">
        <v>625</v>
      </c>
      <c t="n" r="C22" s="6">
        <v>105000</v>
      </c>
    </row>
    <row spans="1:8" r="23">
      <c t="s" r="A23" s="4">
        <v>629</v>
      </c>
    </row>
    <row spans="1:8" r="24">
      <c t="s" r="A24" s="3">
        <v>617</v>
      </c>
    </row>
    <row spans="1:8" r="25">
      <c t="s" r="A25" s="4">
        <v>625</v>
      </c>
      <c t="n" r="E25" s="6">
        <v>160000</v>
      </c>
    </row>
    <row spans="1:8" r="26">
      <c t="s" r="A26" s="4">
        <v>630</v>
      </c>
    </row>
    <row spans="1:8" r="27">
      <c t="s" r="A27" s="3">
        <v>617</v>
      </c>
    </row>
    <row spans="1:8" r="28">
      <c t="s" r="A28" s="4">
        <v>625</v>
      </c>
      <c t="n" r="E28" s="5">
        <v>20000</v>
      </c>
    </row>
    <row spans="1:8" r="29">
      <c t="s" r="A29" s="4">
        <v>631</v>
      </c>
    </row>
    <row spans="1:8" r="30">
      <c t="s" r="A30" s="3">
        <v>617</v>
      </c>
    </row>
    <row spans="1:8" r="31">
      <c t="s" r="A31" s="4">
        <v>625</v>
      </c>
      <c t="n" r="E31" s="5">
        <v>80000</v>
      </c>
    </row>
    <row spans="1:8" r="32">
      <c t="s" r="A32" s="4">
        <v>632</v>
      </c>
    </row>
    <row spans="1:8" r="33">
      <c t="s" r="A33" s="3">
        <v>617</v>
      </c>
    </row>
    <row spans="1:8" r="34">
      <c t="s" r="A34" s="4">
        <v>625</v>
      </c>
      <c t="n" r="E34" s="6">
        <v>20000</v>
      </c>
    </row>
    <row spans="1:8" r="35">
      <c t="s" r="A35" s="4">
        <v>607</v>
      </c>
    </row>
    <row spans="1:8" r="36">
      <c t="s" r="A36" s="3">
        <v>617</v>
      </c>
    </row>
    <row spans="1:8" r="37">
      <c t="s" r="A37" s="4">
        <v>620</v>
      </c>
      <c t="n" r="B37" s="6">
        <v>6500000</v>
      </c>
    </row>
    <row spans="1:8" r="38">
      <c t="s" r="A38" s="4">
        <v>621</v>
      </c>
      <c t="n" r="B38" s="5">
        <v>12715000</v>
      </c>
    </row>
    <row spans="1:8" r="39">
      <c t="s" r="A39" s="4">
        <v>618</v>
      </c>
      <c t="n" r="B39" s="8">
        <v>0.35</v>
      </c>
    </row>
    <row spans="1:8" r="40">
      <c t="s" r="A40" s="4">
        <v>633</v>
      </c>
      <c t="n" r="B40" s="6">
        <v>11033000</v>
      </c>
    </row>
    <row spans="1:8" r="41">
      <c t="s" r="A41" s="4">
        <v>622</v>
      </c>
      <c t="s" r="B41" s="4">
        <v>484</v>
      </c>
    </row>
    <row spans="1:8" r="42">
      <c t="s" r="A42" s="4">
        <v>608</v>
      </c>
    </row>
    <row spans="1:8" r="43">
      <c t="s" r="A43" s="3">
        <v>617</v>
      </c>
    </row>
    <row spans="1:8" r="44">
      <c t="s" r="A44" s="4">
        <v>620</v>
      </c>
      <c t="n" r="D44" s="6">
        <v>15000000</v>
      </c>
    </row>
    <row spans="1:8" r="45">
      <c t="s" r="A45" s="4">
        <v>634</v>
      </c>
      <c t="s" r="D45" s="4">
        <v>635</v>
      </c>
    </row>
    <row spans="1:8" r="46">
      <c t="s" r="A46" s="4">
        <v>636</v>
      </c>
      <c t="n" r="D46" s="6">
        <v>178572</v>
      </c>
    </row>
    <row spans="1:8" r="47">
      <c t="s" r="A47" s="4">
        <v>637</v>
      </c>
      <c t="s" r="D47" s="4">
        <v>6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39</v>
      </c>
      <c t="s" r="B1" s="2">
        <v>1</v>
      </c>
    </row>
    <row spans="1:3" r="2">
      <c t="s" r="B2" s="2">
        <v>2</v>
      </c>
      <c t="s" r="C2" s="2">
        <v>30</v>
      </c>
    </row>
    <row spans="1:3" r="3">
      <c t="s" r="A3" s="3">
        <v>640</v>
      </c>
    </row>
    <row spans="1:3" r="4">
      <c t="s" r="A4" s="4">
        <v>641</v>
      </c>
      <c t="n" r="B4" s="6">
        <v>0</v>
      </c>
      <c t="n" r="C4" s="6">
        <v>145237</v>
      </c>
    </row>
    <row spans="1:3" r="5">
      <c t="s" r="A5" s="4">
        <v>642</v>
      </c>
      <c t="n" r="B5" s="5">
        <v>603165</v>
      </c>
      <c t="n" r="C5" s="5">
        <v>1388244</v>
      </c>
    </row>
    <row spans="1:3" r="6">
      <c t="s" r="A6" s="4">
        <v>643</v>
      </c>
      <c t="n" r="B6" s="5">
        <v>251664</v>
      </c>
      <c t="n" r="C6" s="5">
        <v>197923</v>
      </c>
    </row>
    <row spans="1:3" r="7">
      <c t="s" r="A7" s="4">
        <v>644</v>
      </c>
      <c t="n" r="B7" s="5">
        <v>0</v>
      </c>
      <c t="n" r="C7" s="5">
        <v>112375</v>
      </c>
    </row>
    <row spans="1:3" r="8">
      <c t="s" r="A8" s="4">
        <v>645</v>
      </c>
      <c t="n" r="B8" s="6">
        <v>0</v>
      </c>
      <c t="n" r="C8" s="6">
        <v>9562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1"/>
    <col customWidth="1" max="2" min="2" width="35"/>
    <col customWidth="1" max="3" min="3" width="21"/>
  </cols>
  <sheetData>
    <row spans="1:3" r="1">
      <c t="s" r="A1" s="1">
        <v>646</v>
      </c>
      <c t="s" r="B1" s="2">
        <v>1</v>
      </c>
    </row>
    <row spans="1:3" r="2">
      <c t="s" r="B2" s="2">
        <v>647</v>
      </c>
      <c t="s" r="C2" s="2">
        <v>458</v>
      </c>
    </row>
    <row spans="1:3" r="3">
      <c t="s" r="A3" s="3">
        <v>648</v>
      </c>
    </row>
    <row spans="1:3" r="4">
      <c t="s" r="A4" s="4">
        <v>649</v>
      </c>
      <c t="n" r="B4" s="6">
        <v>250000</v>
      </c>
    </row>
    <row spans="1:3" r="5">
      <c t="s" r="A5" s="4">
        <v>650</v>
      </c>
      <c t="n" r="B5" s="6">
        <v>4410204</v>
      </c>
      <c t="n" r="C5" s="6">
        <v>4054957</v>
      </c>
    </row>
    <row spans="1:3" r="6">
      <c t="s" r="A6" s="4">
        <v>651</v>
      </c>
    </row>
    <row spans="1:3" r="7">
      <c t="s" r="A7" s="3">
        <v>648</v>
      </c>
    </row>
    <row spans="1:3" r="8">
      <c t="s" r="A8" s="4">
        <v>652</v>
      </c>
      <c t="s" r="B8" s="4">
        <v>653</v>
      </c>
    </row>
    <row spans="1:3" r="9">
      <c t="s" r="A9" s="4">
        <v>650</v>
      </c>
      <c t="n" r="B9" s="6">
        <v>3161687</v>
      </c>
    </row>
    <row spans="1:3" r="10">
      <c t="s" r="A10" s="4">
        <v>654</v>
      </c>
      <c t="n" r="B10" s="5">
        <v>1</v>
      </c>
    </row>
    <row spans="1:3" r="11">
      <c t="s" r="A11" s="4">
        <v>655</v>
      </c>
    </row>
    <row spans="1:3" r="12">
      <c t="s" r="A12" s="3">
        <v>648</v>
      </c>
    </row>
    <row spans="1:3" r="13">
      <c t="s" r="A13" s="4">
        <v>652</v>
      </c>
      <c t="s" r="B13" s="4">
        <v>656</v>
      </c>
    </row>
    <row spans="1:3" r="14">
      <c t="s" r="A14" s="4">
        <v>657</v>
      </c>
      <c t="n" r="B14" s="6">
        <v>590623</v>
      </c>
    </row>
    <row spans="1:3" r="15">
      <c t="s" r="A15" s="4">
        <v>658</v>
      </c>
      <c t="n" r="B15" s="5">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659</v>
      </c>
      <c t="s" r="B1" s="2">
        <v>109</v>
      </c>
    </row>
    <row spans="1:2" r="2">
      <c t="s" r="A2" s="3">
        <v>660</v>
      </c>
    </row>
    <row spans="1:2" r="3">
      <c t="s" r="A3" s="4">
        <v>661</v>
      </c>
      <c t="n" r="B3" s="6">
        <v>6000000</v>
      </c>
    </row>
    <row spans="1:2" r="4">
      <c t="s" r="A4" s="4">
        <v>662</v>
      </c>
      <c t="n" r="B4" s="6">
        <v>500000</v>
      </c>
    </row>
    <row spans="1:2" r="5">
      <c t="s" r="A5" s="4">
        <v>663</v>
      </c>
      <c t="s" r="B5" s="4">
        <v>6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Acquisition Costs</vt:lpstr>
      <vt:lpstr>Accounts and Notes Receivable</vt:lpstr>
      <vt:lpstr>Prepaid Expenses</vt:lpstr>
      <vt:lpstr>Deferred Financing Costs</vt:lpstr>
      <vt:lpstr>Inventories</vt:lpstr>
      <vt:lpstr>Property and Equipment</vt:lpstr>
      <vt:lpstr>Intellectual Property</vt:lpstr>
      <vt:lpstr>Website Development Costs</vt:lpstr>
      <vt:lpstr>Accrued Expenses</vt:lpstr>
      <vt:lpstr>Customer Deposits</vt:lpstr>
      <vt:lpstr>Warranty Reserve</vt:lpstr>
      <vt:lpstr>Capital Stock</vt:lpstr>
      <vt:lpstr>Stock Options and Warrants</vt:lpstr>
      <vt:lpstr>Income Taxes</vt:lpstr>
      <vt:lpstr>Commitments and Contingencies</vt:lpstr>
      <vt:lpstr>Notes Payable - Related Parties</vt:lpstr>
      <vt:lpstr>Notes Payable</vt:lpstr>
      <vt:lpstr>Going Concern</vt:lpstr>
      <vt:lpstr>Supplemental Cash Flows</vt:lpstr>
      <vt:lpstr>Concentrations</vt:lpstr>
      <vt:lpstr>Subsequent Events</vt:lpstr>
      <vt:lpstr>Summary of Significant Accoun29</vt:lpstr>
      <vt:lpstr>Acquisition Costs (Tables)</vt:lpstr>
      <vt:lpstr>Accounts and Notes Receivable (</vt:lpstr>
      <vt:lpstr>Prepaid Expenses (Tables)</vt:lpstr>
      <vt:lpstr>Deferred Financing Costs (Table</vt:lpstr>
      <vt:lpstr>Inventories (Tables)</vt:lpstr>
      <vt:lpstr>Property and Equipment (Tables)</vt:lpstr>
      <vt:lpstr>Website Development Costs (Tabl</vt:lpstr>
      <vt:lpstr>Accrued Expenses (Tables)</vt:lpstr>
      <vt:lpstr>Warranty Reserve (Tables)</vt:lpstr>
      <vt:lpstr>Stock Options and Warrants (Tab</vt:lpstr>
      <vt:lpstr>Income Taxes (Tables)</vt:lpstr>
      <vt:lpstr>Commitments and Contingencies (</vt:lpstr>
      <vt:lpstr>Notes Payable - Related Parti42</vt:lpstr>
      <vt:lpstr>Notes Payable (Tables)</vt:lpstr>
      <vt:lpstr>Supplemental Cash Flows (Tables</vt:lpstr>
      <vt:lpstr>Summary of Significant Accoun45</vt:lpstr>
      <vt:lpstr>Acquisition Costs (Details)</vt:lpstr>
      <vt:lpstr>Acquisition Costs (Details Text</vt:lpstr>
      <vt:lpstr>Accounts and Notes Receivable48</vt:lpstr>
      <vt:lpstr>Accounts and Notes Receivable49</vt:lpstr>
      <vt:lpstr>Prepaid Expenses (Details)</vt:lpstr>
      <vt:lpstr>Deferred Financing Costs (Detai</vt:lpstr>
      <vt:lpstr>Inventories (Details)</vt:lpstr>
      <vt:lpstr>Inventories (Details Textual)</vt:lpstr>
      <vt:lpstr>Property and Equipment (Details</vt:lpstr>
      <vt:lpstr>Property and Equipment (Detai55</vt:lpstr>
      <vt:lpstr>Intellectual Property (Details)</vt:lpstr>
      <vt:lpstr>Website Development Costs (Deta</vt:lpstr>
      <vt:lpstr>Website Development Costs (De58</vt:lpstr>
      <vt:lpstr>Accrued Expenses (Details)</vt:lpstr>
      <vt:lpstr>Customer Deposits (Details)</vt:lpstr>
      <vt:lpstr>Warranty Reserve (Details)</vt:lpstr>
      <vt:lpstr>Warranty Reserve (Details 1)</vt:lpstr>
      <vt:lpstr>Warranty Reserve (Details Textu</vt:lpstr>
      <vt:lpstr>Capital Stock (Details)</vt:lpstr>
      <vt:lpstr>Stock Options and Warrants (Det</vt:lpstr>
      <vt:lpstr>Stock Options and Warrants (D66</vt:lpstr>
      <vt:lpstr>Stock Options and Warrants (D67</vt:lpstr>
      <vt:lpstr>Income Taxes (Details)</vt:lpstr>
      <vt:lpstr>Income Taxes (Details 1)</vt:lpstr>
      <vt:lpstr>Income Taxes (Details Textual)</vt:lpstr>
      <vt:lpstr>Commitments and Contingencies71</vt:lpstr>
      <vt:lpstr>Commitments and Contingencies72</vt:lpstr>
      <vt:lpstr>Notes Payable - Related Parti73</vt:lpstr>
      <vt:lpstr>Notes Payable - Related Parti74</vt:lpstr>
      <vt:lpstr>Notes Payable (Details)</vt:lpstr>
      <vt:lpstr>Notes Payable (Details 1)</vt:lpstr>
      <vt:lpstr>Notes Payable (Details Textual)</vt:lpstr>
      <vt:lpstr>Supplemental Cash Flows (Detail</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7:02:00Z</dcterms:created>
  <dcterms:modified xmlns:dcterms="http://purl.org/dc/terms/" xmlns:xsi="http://www.w3.org/2001/XMLSchema-instance" xsi:type="dcterms:W3CDTF">2015-06-24T17:02:00Z</dcterms:modified>
  <dc:title xmlns:dc="http://purl.org/dc/elements/1.1/">Untitled</dc:title>
  <dc:description xmlns:dc="http://purl.org/dc/elements/1.1/"/>
  <dc:subject xmlns:dc="http://purl.org/dc/elements/1.1/"/>
  <cp:keywords/>
  <cp:category/>
</cp:coreProperties>
</file>